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Accumulated Other Comprehensive" sheetId="8" r:id="rId8"/>
    <s:sheet name="Business Combinations and Inves" sheetId="9" r:id="rId9"/>
    <s:sheet name="Derivative Instruments" sheetId="10" r:id="rId10"/>
    <s:sheet name="Earnings Per Share" sheetId="11" r:id="rId11"/>
    <s:sheet name="Stock-Based Compensation Plans" sheetId="12" r:id="rId12"/>
    <s:sheet name="Inventories" sheetId="13" r:id="rId13"/>
    <s:sheet name="Supplemental Balance Sheet Info" sheetId="14" r:id="rId14"/>
    <s:sheet name="Income Taxes" sheetId="15" r:id="rId15"/>
    <s:sheet name="Long-Term Debt and Capital Leas" sheetId="16" r:id="rId16"/>
    <s:sheet name="Lawsuits, Claims, Commitments, " sheetId="17" r:id="rId17"/>
    <s:sheet name="Pension Plans and Postretiremen" sheetId="18" r:id="rId18"/>
    <s:sheet name="Segment Information" sheetId="19" r:id="rId19"/>
    <s:sheet name="General (Policies)" sheetId="20" r:id="rId20"/>
    <s:sheet name="Accumulated Other Comprehensi21" sheetId="21" r:id="rId21"/>
    <s:sheet name="Derivative Instruments (Tables)" sheetId="22" r:id="rId22"/>
    <s:sheet name="Earnings Per Share (Tables)" sheetId="23" r:id="rId23"/>
    <s:sheet name="Stock-Based Compensation Plans " sheetId="24" r:id="rId24"/>
    <s:sheet name="Inventories (Tables)" sheetId="25" r:id="rId25"/>
    <s:sheet name="Supplemental Balance Sheet In26" sheetId="26" r:id="rId26"/>
    <s:sheet name="Long-Term Debt and Capital Le27" sheetId="27" r:id="rId27"/>
    <s:sheet name="Pension Plans and Postretirem28" sheetId="28" r:id="rId28"/>
    <s:sheet name="Segment Information (Tables)" sheetId="29" r:id="rId29"/>
    <s:sheet name="Accumulated Other Comprehensi30" sheetId="30" r:id="rId30"/>
    <s:sheet name="Accumulated Other Comprehensi31" sheetId="31" r:id="rId31"/>
    <s:sheet name="Business Combinations and Inv32" sheetId="32" r:id="rId32"/>
    <s:sheet name="Derivative Instruments (Foreign" sheetId="33" r:id="rId33"/>
    <s:sheet name="Derivative Instruments (Effect " sheetId="34" r:id="rId34"/>
    <s:sheet name="Derivative Instruments (Fair Va" sheetId="35" r:id="rId35"/>
    <s:sheet name="Earnings Per Share (Details)" sheetId="36" r:id="rId36"/>
    <s:sheet name="Stock-Based Compensation Plan37" sheetId="37" r:id="rId37"/>
    <s:sheet name="Stock-Based Compensation Plan38" sheetId="38" r:id="rId38"/>
    <s:sheet name="Inventories (Narrative) (Detail" sheetId="39" r:id="rId39"/>
    <s:sheet name="Inventories (Details)" sheetId="40" r:id="rId40"/>
    <s:sheet name="Supplemental Balance Sheet In41" sheetId="41" r:id="rId41"/>
    <s:sheet name="Supplemental Balance Sheet In42" sheetId="42" r:id="rId42"/>
    <s:sheet name="Supplemental Balance Sheet In43" sheetId="43" r:id="rId43"/>
    <s:sheet name="Income Taxes (Details)" sheetId="44" r:id="rId44"/>
    <s:sheet name="Long-Term Debt and Capital Le45" sheetId="45" r:id="rId45"/>
    <s:sheet name="Long-Term Debt and Capital Le46" sheetId="46" r:id="rId46"/>
    <s:sheet name="Lawsuits, Claims, Commitments47" sheetId="47" r:id="rId47"/>
    <s:sheet name="Pension Plans and Postretirem48" sheetId="48" r:id="rId48"/>
    <s:sheet name="Pension Plans and Postretirem49" sheetId="49" r:id="rId49"/>
    <s:sheet name="Segment Information (Narrative)" sheetId="50" r:id="rId50"/>
    <s:sheet name="Segment Information (Reconcilia" sheetId="51" r:id="rId51"/>
    <s:sheet name="Segment Information (Sales) (De" sheetId="52" r:id="rId52"/>
    <s:sheet name="Uncategorized Items - tdy-20150" sheetId="53" r:id="rId53"/>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28, 2015</t>
  </si>
  <si>
    <t>Jul. 28, 2015</t>
  </si>
  <si>
    <t>Document and Entity Information [Abstract]</t>
  </si>
  <si>
    <t>Entity Registrant Name</t>
  </si>
  <si>
    <t>TELEDYNE TECHNOLOGIES INC</t>
  </si>
  <si>
    <t>Entity Central Index Key</t>
  </si>
  <si>
    <t>Document Type</t>
  </si>
  <si>
    <t>10-Q</t>
  </si>
  <si>
    <t>Document Period End Date</t>
  </si>
  <si>
    <t>Jun. 28,
		2015</t>
  </si>
  <si>
    <t>Amendment Flag</t>
  </si>
  <si>
    <t>false</t>
  </si>
  <si>
    <t>Document Fiscal Year Focus</t>
  </si>
  <si>
    <t>Document Fiscal Period Focus</t>
  </si>
  <si>
    <t>Q2</t>
  </si>
  <si>
    <t>Current Fiscal Year End Date</t>
  </si>
  <si>
    <t>--01-03</t>
  </si>
  <si>
    <t>Entity Filer Category</t>
  </si>
  <si>
    <t>Large Accelerated Filer</t>
  </si>
  <si>
    <t>Entity Common Stock, Shares Outstanding</t>
  </si>
  <si>
    <t>Condensed Consolidated Statements of Income - USD ($) shares in Millions, $ in Millions</t>
  </si>
  <si>
    <t>3 Months Ended</t>
  </si>
  <si>
    <t>Jun. 29, 2014</t>
  </si>
  <si>
    <t>Income Statement [Abstract]</t>
  </si>
  <si>
    <t>Net sales</t>
  </si>
  <si>
    <t>[1]</t>
  </si>
  <si>
    <t>Costs and expenses</t>
  </si>
  <si>
    <t>Cost of sales</t>
  </si>
  <si>
    <t>Selling, general and administrative expenses</t>
  </si>
  <si>
    <t>Total costs and expenses</t>
  </si>
  <si>
    <t>Operating income</t>
  </si>
  <si>
    <t>Interest expense, net</t>
  </si>
  <si>
    <t>Other income, net</t>
  </si>
  <si>
    <t>Income before income taxes</t>
  </si>
  <si>
    <t>Provision for income taxes</t>
  </si>
  <si>
    <t>Net income</t>
  </si>
  <si>
    <t>Noncontrolling interest</t>
  </si>
  <si>
    <t>Net income attributable to Teledyne</t>
  </si>
  <si>
    <t>Basic earnings per common share (in USD per share)</t>
  </si>
  <si>
    <t>Weighted average common shares outstanding (in shares)</t>
  </si>
  <si>
    <t>Diluted earnings per common share (in USD per share)</t>
  </si>
  <si>
    <t>Weighted average diluted common shares outstanding (in shares)</t>
  </si>
  <si>
    <t>(a)Net sales excludes inter-segment sales of $3.8 million and $8.1 million for the second quarter and six months ended June 28, 2015, respectively, and $5.5 million and $9.5 million for the second quarter and six months ended Jun 29, 2014, respectively.</t>
  </si>
  <si>
    <t>Condensed Consolidated Statements of Comprehensive Income - USD ($) $ in Millions</t>
  </si>
  <si>
    <t>Statement of Comprehensive Income [Abstract]</t>
  </si>
  <si>
    <t>Other comprehensive income (loss):</t>
  </si>
  <si>
    <t>Foreign exchange translation adjustment</t>
  </si>
  <si>
    <t>Hedge activity and interest rate swap, net of tax</t>
  </si>
  <si>
    <t>Pension and postretirement benefit adjustments, net of tax</t>
  </si>
  <si>
    <t>Other comprehensive income (loss)</t>
  </si>
  <si>
    <t>Comprehensive income</t>
  </si>
  <si>
    <t>Comprehensive income attributable to Teledyne</t>
  </si>
  <si>
    <t>Condensed Consolidated Balance Sheets - USD ($) $ in Millions</t>
  </si>
  <si>
    <t>Dec. 28, 2014</t>
  </si>
  <si>
    <t>Current Assets</t>
  </si>
  <si>
    <t>Cash</t>
  </si>
  <si>
    <t>Accounts receivable, net</t>
  </si>
  <si>
    <t>Inventories, net</t>
  </si>
  <si>
    <t>Deferred income taxes, net</t>
  </si>
  <si>
    <t>Prepaid expenses and other current assets</t>
  </si>
  <si>
    <t>Total current assets</t>
  </si>
  <si>
    <t>Property, plant and equipment, at cost, net of accumulated depreciation and amortization of $440.6 at June 28, 2015 and $417.5 at December 28, 2014</t>
  </si>
  <si>
    <t>Goodwill</t>
  </si>
  <si>
    <t>Acquired intangibles, net</t>
  </si>
  <si>
    <t>Prepaid pension assets</t>
  </si>
  <si>
    <t>Other assets, net</t>
  </si>
  <si>
    <t>Total Assets</t>
  </si>
  <si>
    <t>Current Liabilities</t>
  </si>
  <si>
    <t>Accounts payable</t>
  </si>
  <si>
    <t>Accrued liabilities</t>
  </si>
  <si>
    <t>Current portion of long-term debt and capital leases</t>
  </si>
  <si>
    <t>Total current liabilities</t>
  </si>
  <si>
    <t>Long-term debt and capital leases</t>
  </si>
  <si>
    <t>Other long-term liabilities</t>
  </si>
  <si>
    <t>Total Liabilities</t>
  </si>
  <si>
    <t>Commitments and contingencies</t>
  </si>
  <si>
    <t>Stockholders’ Equity</t>
  </si>
  <si>
    <t>Preferred stock, $0.01 par value; outstanding shares - none</t>
  </si>
  <si>
    <t>Common stock, $0.01 par value; authorized 125 million shares; issued shares: 37,697,865 at June 28, 2015 and 37,697,865 at December 28, 2014; Outstanding shares: 35,384,799 at June 28, 2015 and 36,655,584 at December 28, 2014</t>
  </si>
  <si>
    <t>Additional paid-in capital</t>
  </si>
  <si>
    <t>Retained earnings</t>
  </si>
  <si>
    <t>Treasury stock</t>
  </si>
  <si>
    <t>Accumulated other comprehensive loss</t>
  </si>
  <si>
    <t>Total Teledyne Stockholders’ Equity</t>
  </si>
  <si>
    <t>Total Stockholders’ Equity</t>
  </si>
  <si>
    <t>Total Liabilities and Stockholders’ Equity</t>
  </si>
  <si>
    <t>Condensed Consolidated Balance Sheets (Parenthetical) - USD ($) $ in Millions</t>
  </si>
  <si>
    <t>Statement of Financial Position [Abstract]</t>
  </si>
  <si>
    <t>Accumulated depreciation and amortization</t>
  </si>
  <si>
    <t>Preferred stock, par value (in USD per share)</t>
  </si>
  <si>
    <t>Preferred stock, shares outstanding (in shares)</t>
  </si>
  <si>
    <t>Common stock, par value (in USD per share)</t>
  </si>
  <si>
    <t>Common stock, shares authorized (in shares)</t>
  </si>
  <si>
    <t>Common stock, shares outstanding (in shares)</t>
  </si>
  <si>
    <t>Common Stock, Shares, Issued (in shares)</t>
  </si>
  <si>
    <t>Condensed Consolidated Statements of Cash Flows - USD ($) $ in Millions</t>
  </si>
  <si>
    <t>Operating Activities</t>
  </si>
  <si>
    <t>Adjustments to reconcile net income to net cash provided by operating activities:</t>
  </si>
  <si>
    <t>Depreciation and amortization</t>
  </si>
  <si>
    <t>Deferred income taxes</t>
  </si>
  <si>
    <t>Stock option compensation expense</t>
  </si>
  <si>
    <t>Excess income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Accrued pension obligation</t>
  </si>
  <si>
    <t>Accrued postretirement benefits</t>
  </si>
  <si>
    <t>Other, net</t>
  </si>
  <si>
    <t>Net cash provided by operating activities</t>
  </si>
  <si>
    <t>Investing Activities</t>
  </si>
  <si>
    <t>Purchases of property, plant and equipment</t>
  </si>
  <si>
    <t>Purchase of businesses and other investments, net of cash acquired</t>
  </si>
  <si>
    <t>Proceeds from the disposal of fixed assets</t>
  </si>
  <si>
    <t>Net cash used by investing activities</t>
  </si>
  <si>
    <t>Financing Activities</t>
  </si>
  <si>
    <t>Net proceeds from (payments on) credit facility</t>
  </si>
  <si>
    <t>Payments on debt</t>
  </si>
  <si>
    <t>Proceeds from exercise of stock options</t>
  </si>
  <si>
    <t>Purchase of treasury stock</t>
  </si>
  <si>
    <t>Cash flow hedges</t>
  </si>
  <si>
    <t>Net cash used by financing activities</t>
  </si>
  <si>
    <t>Effect of exchange rate changes on cash and cash equivalents</t>
  </si>
  <si>
    <t>Increase (decrease) in cash</t>
  </si>
  <si>
    <t>Cash—beginning of period</t>
  </si>
  <si>
    <t>Cash—end of period</t>
  </si>
  <si>
    <t>General</t>
  </si>
  <si>
    <t>Organization, Consolidation and Presentation of Financial Statements [Abstract]</t>
  </si>
  <si>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notes thereto in Teledyne’s Annual Report on Form 10-K for the fiscal year ended December 28, 2014 (“ 2014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June 28, 2015 and the consolidated results of operations and consolidated comprehensive income for the three and six months then ended and consolidated cash flows for the six months then ended. The results of operations and cash flows for the period ended June 28, 2015 are not necessarily indicative of the results of operations or cash flows to be expected for any subsequent quarter or the full fiscal year. Certain prior year amounts have been reclassified to conform to the current period presentation. Recent Accounting Pronouncements In May 2014, the Financial Accounting Standards Board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In July 2015, the FASB deferred th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is currently in the process of determining its implementation approach and assessing the impact on the consolidated financial statements and footnote disclosures.</t>
  </si>
  <si>
    <t>Accumulated Other Comprehensive Income (Loss)</t>
  </si>
  <si>
    <t>Equity [Abstract]</t>
  </si>
  <si>
    <t xml:space="preserve">Accumulated Other Comprehensive Income (Loss) The changes in accumulated other comprehensive income ( “ AOCI ”) by component, net of tax, for the second quarter and six months ended June 28, 2015 and June 29, 2014 are as follows (in millions): Foreign Currency Translation Cash Flow Hedges Pension and Postretirement Benefits Total Balance as of March 29, 2015 $ (139.8 ) $ (7.6 ) $ (222.4 ) $ (369.8 ) Other comprehensive gain (loss) before reclassifications 20.8 0.4 — 21.2 Amounts reclassified from AOCI — 1.4 4.0 5.4 Net other comprehensive income gain 20.8 1.8 4.0 26.6 Balance as of June 28, 2015 $ (119.0 ) $ (5.8 ) $ (218.4 ) $ (343.2 ) Foreign Currency Translation Cash Flow Hedges Pension and Postretirement Benefits Total Balance as of March 30, 2014 $ (41.8 ) $ (4.3 ) $ (126.9 ) $ (173.0 ) Other comprehensive income gain before reclassifications 16.5 1.8 — 18.3 Amounts reclassified from AOCI — 0.7 2.0 2.7 Net other comprehensive income gain 16.5 2.5 2.0 21.0 Balance as of June 29, 2014 $ (25.3 ) $ (1.8 ) $ (124.9 ) $ (152.0 ) Foreign Currency Translation Cash Flow Hedges Pension and Postretirement Benefits Total Balance as of December 28, 2014 $ (90.6 ) $ (5.3 ) $ (227.3 ) $ (323.2 ) Other comprehensive loss before reclassifications (28.4 ) (2.9 ) — (31.3 ) Amounts reclassified from AOCI — 2.4 8.9 11.3 Net other comprehensive gain (loss) (28.4 ) (0.5 ) 8.9 (20.0 ) Balance as of June 28, 2015 $ (119.0 ) $ (5.8 ) $ (218.4 ) $ (343.2 ) Foreign Currency Translation Cash Flow Hedges Pension and Postretirement Benefits Total Balance as of December 29, 2013 $ (32.4 ) $ (3.3 ) $ (129.8 ) $ (165.5 ) Other comprehensive gain before reclassifications 7.1 0.2 — 7.3 Amounts reclassified from AOCI — 1.3 4.9 6.2 Net other comprehensive income gain 7.1 1.5 4.9 13.5 Balance as of June 29, 2014 $ (25.3 ) $ (1.8 ) $ (124.9 ) $ (152.0 ) The reclassifications out of AOCI for the second quarter and six months ended June 28, 2015 and June 29, 2014 are as follows (in millions): Amount Reclassified from AOCI Three Months Ended Amount Reclassified from AOCI Three Months Ended Statement of Income June 28, 2015 June 29, 2014 Presentation Loss on cash flow hedges: Loss recognized in income on derivatives $ 1.8 $ 0.9 Other expense Income tax benefit (0.4 ) (0.2 ) Income tax benefit Total $ 1.4 $ 0.7 Amortization of defined benefit pension and postretirement plan items: Amortization of prior service cost $ (1.5 ) $ (1.1 ) Pension expense Amortization of net actuarial loss 8.1 4.3 Pension expense Total before tax 6.6 3.2 Income tax benefit (2.6 ) (1.2 ) Income tax benefit Total $ 4.0 $ 2.0 Amount Reclassified from AOCI Six Months Ended Amount Reclassified from AOCI Six Months Ended Statement of Income June 28, 2015 June 29, 2014 Presentation Loss on cash flow hedges: Loss recognized in income on derivatives $ 3.2 $ 1.8 Other expense Income tax benefit (0.8 ) (0.5 ) Income tax benefit Total $ 2.4 $ 1.3 Amortization of defined benefit pension and postretirement plan items: Amortization of prior service cost (3.0 ) (2.2 ) Pension expense Amortization of net actuarial loss 17.1 10.2 Pension expense Total before tax 14.1 8.0 Income tax benefit (5.2 ) (3.1 ) Income tax benefit Total $ 8.9 $ 4.9 </t>
  </si>
  <si>
    <t>Business Combinations and Investments, Goodwill and Acquired Intangible Assets</t>
  </si>
  <si>
    <t>Business Combinations and Investments, Goodwill and Acquired Intangible Assets [Abstract]</t>
  </si>
  <si>
    <t>Business Combinations and Investments, Goodwill and Acquired Intangible Assets On June 5, 2015, Teledyne acquired Industrial Control Machines SA (“ICM”) through a Netherlands-based subsidiary for an initial payment of $21.4 million , net of cash acquired. An additional $2.6 million of the purchase price is subject to an indemnification holdback, all or a portion of which is payable in December 2016. Based in Liège, Belgium, ICM is a leading supplier of portable X-ray generators for non-destructive testing applications, as well as complete X-ray imaging systems for on-site security screening and is part of the Digital Imaging segment. On April 29, 2015, Teledyne DALSA, Inc. acquired the remaining 49% minority interest in the parent company of Optech Incorporated for $22.0 million in cash. As a result of the purchase, the difference between the cash paid and the balance of noncontrolling interest was recorded to additional paid in capital. On February 2, 2015, Teledyne acquired Bowtech Products Limited (“Bowtech”) through a U.K.-based subsidiary for $18.8 million in cash, net of cash acquired and including an estimated working capital adjustment. Based in Aberdeen, Scotland, Bowtech designs and manufactures harsh underwater environment vision systems and is part of the Instrumentation segment. During 2014, Teledyne made four acquisitions, the largest of which was Bolt Technology Corporation (“Bolt”) in November 2014. All of the 2014 acquisitions are part of the Instrumentation segment. Teledyne funded the purchases from borrowings under its credit facility and cash on hand. The results of the acquisitions have been included in Teledyne’s results since the dates of the respective acquisition. For a further description of the Company’s acquisition activity for the fiscal year ended December 28, 2014 , please refer to Note 3 of our 2014 Form 10-K. Teledyne’s goodwill was $1,165.6 million at June 28, 2015 and $1,150.6 million at December 28, 2014 . The increase in the balance of goodwill in 2015 resulted from recent acquisitions, partially offset by the impact of exchange rate changes. Goodwill resulting from the Bowtech and ICM acquisitions will not be deductible for tax purposes. Teledyne’s net acquired intangible assets were $266.6 million at June 28, 2015 and $277.6 million at December 28, 2014 . The decrease in the balance of acquired intangible assets in 2015 resulted from amortization and the impact of exchange rate changes, partially offset by acquired intangibles for recent acquisitions. The Company is still in the process of specifically identifying the amount to be assigned to certain assets, including acquired intangible assets, and liabilities and the related impact on taxes and goodwill for the ICM, Bowtech and Bolt acquisitions. The Company made preliminary estimates as of June 28, 2015 since there was insufficient time between the acquisition dates and the end of the period to finalize the analysis.</t>
  </si>
  <si>
    <t>Derivative Instruments</t>
  </si>
  <si>
    <t>Derivative Instruments and Hedging Activities Disclosure [Abstract]</t>
  </si>
  <si>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nited States dollar value of future cash flows and minimize the volatility of reported earnings. The Company utilizes foreign currency forward contracts to reduce the volatility of cash flows primarily related to forecasted revenues and expenses denominated in Canadian dollars. These contracts are designated and qualify as cash flow hedges. Cash Flow Hedging Activiti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twelve months total $3.7 million . These losses are expected to be offset by anticipated gains in the value of the forecasted underlying hedged item.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June 28, 2015 , Teledyne had foreign currency forward contracts designated as cash flow hedges to buy Canadian dollars and to sell U.S. dollars totaling $64.9 million . These foreign currency forward contracts have maturities ranging from September 2015 to August 2016. Non-Designated Hedging Activities In addition, the Company utilizes foreign currency forward contracts to mitigate foreign exchange rate risk associated with foreign-currency-denominated monetary assets and liabilities, including intercompany receivables and payables. As of June 28, 2015 , Teledyne had foreign currency contracts of this type in the following pairs (in millions): Contracts to Buy Contracts to Sell Currency Amount Currency Amount Canadian Dollars C$ 51.0 U.S. Dollars US$ 42.4 Euros € 0.5 Canadian Dollars C$ 0.9 Euros € 1.9 U.S. Dollars US$ 2.2 Great Britain Pounds £ 0.9 Australian Dollars A$ 1.8 Great Britain Pounds £ 14.5 U.S. Dollars US$ 22.3 Singapore Dollars S$ 1.7 U.S. Dollars US$ 1.3 U.S. Dollars US$ 1.1 Japanese Yen ¥ 135.0 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 The effect of derivative instruments designated as cash flow hedges in our condensed consolidated financial statements for the second quarter and six months ended June 28, 2015 and June 29, 2014 was as follows (in millions): Second Quarter Six Months 2015 2014 2015 2014 Net gain (loss) recognized in AOCI (a) $ 0.7 $ 2.3 $ (3.9 ) $ 0.2 Net loss reclassified from AOCI into cost of sales (a) $ (1.8 ) $ (0.9 ) $ (3.2 ) $ (1.8 ) Net foreign exchange gain recognized in other income and expense (b) $ — $ 0.2 $ 0.3 $ 0.3 a) Effective portion, pre-tax b) Amount excluded from effectiveness testing The effect of derivative instruments not designated as cash flow hedges recognized in other income and expense for the second quarter and six months ended June 28, 2015 was expense of $2.5 million and $2.3 million of gain. The effect of derivative instruments not designated as cash flow hedges in other income and expense for the second quarter and six months ended June 29, 2014 was $1.7 million and $1.2 million of gain, respectively. Fair Value of Derivative Financial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June 28, 2015 December 28, 2014 Derivatives designated as hedging instruments: Cash flow forward contracts Accrued liabilities $ (4.6 ) $ (3.9 ) Total derivatives designated as hedging instruments (4.6 ) (3.9 ) Derivatives not designated as hedging instruments: Non-designated forward contracts Other current assets 0.8 0.3 Non-designated forward contracts Accrued liabilities (2.5 ) (4.8 ) Total derivatives not designated as hedging instruments (1.7 ) (4.5 ) Total asset (liability) derivatives $ (6.3 ) $ (8.4 )</t>
  </si>
  <si>
    <t>Earnings Per Share</t>
  </si>
  <si>
    <t>Earnings Per Share [Abstract]</t>
  </si>
  <si>
    <t>Earnings Per Share 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 In October 2011, the Company’s Board of Directors authorized a stock repurchase program to repurchase up to 2,500,000 shares of the Company’s common stock. In September 2014, the Company entered into a $101.6 million accelerated share repurchase (“ASR”) agreement with a financial institution (“ASR Counterparty”) in a privately negotiated transaction for 1,030,000 shares of the Company’s common stock at an initial price of $98.62 per share. Pursuant to the ASR agreement, in September 2014, the Company advanced $101.6 million to the ASR counterparty and received 927,000 shares of common stock, which used $91.4 million of the $101.6 million advanced, representing 90% of the estimated shares to be repurchased under the ASR agreement. In May 2015 the ASR agreement was settled and Teledyne received 78,522 shares of common stock on June 3, 2015. On January 27, 2015, Teledyne’s Board of Directors approved an additional stock repurchase program authorizing the Company to repurchase up to an additional 2,500,000 shares of its common stock. On February 2, 2015, the Company entered into a $142.0 million ASR agreement with a financial institution in a privately negotiated transaction for 1,500,000 shares of the Company's common stock under at an initial price of $94.68 per share. Pursuant to the ASR agreement, in February 2015, the Company advanced $142.0 million to the ASR counterparty and received 1,425,000 shares of common stock, which used $134.9 million of the $142.0 million advanced, representing 95% of the estimated shares to be repurchased under the ASR agreement. The up-front payments were accounted for as a reduction to stockholders’ equity in the Company’s Condensed Consolidated Balance Sheet in the period the payments were made. The total number of shares of common stock that the Company will repurchase under each ASR is based on the average of the daily volume-weighted average prices of the common stock during the term of the respective ASR, less a discount. At settlement, the ASR Counterparty may be required to deliver additional shares of the Company’s common stock to the Company or, under certain circumstances, the Company may be required to deliver shares of its common stock or make a cash payment to the ASR Counterparty. Final settlement of the September 2014 ASR agreement occurred in May 2015 as noted above. Final settlement of the February 2015 ASR agreement is expected to occur in December 2015, although the settlement may be accelerated at the ASR Counterparty’s option. The Company has treated the ASR's as a treasury share repurchase of common stock in the period the shares are delivered for purposes of calculating earnings per share and as a forward contract indexed to its own common stock. The ASR's meet all of the applicable criteria for equity classification, and, therefore, is not accounted for as a derivative instrument. The February 2015 ASR was funded by cash on hand and floating rate borrowings of $120.0 million under the $750 million credit facility. The 2011 and 2015 stock repurchase authorizations are expected to remain open continuously, and the number of shares purchased will depend on a variety of factors, such as share price, levels of cash and borrowing capacity available, alternative investment opportunities available immediately or longer-term, and other regulatory, market or economic conditions. Repurchases would be funded with cash on hand and borrowings under the company’s credit facility. Teledyne has 2,313,066 shares of treasury stock at June 28, 2015. For the first six months of 2015 and 2014 , no stock options were excluded in the computation of diluted earnings per share. The following table sets forth the computations of basic and diluted earnings per share (amounts in millions, except per share data): Second Quarter Six Months 2015 2014 2015 2014 Net income attributable to Teledyne $ 48.3 $ 56.1 $ 92.0 $ 101.9 Basic earnings per share: Weighted average common shares outstanding 35.3 37.4 35.5 37.5 Basic earnings per common share $ 1.37 $ 1.50 $ 2.59 $ 2.72 Diluted earnings per share: Weighted average common shares outstanding 35.3 37.4 35.5 37.5 Effect of dilutive securities 0.8 0.7 0.8 0.7 Weighted average diluted common shares outstanding 36.1 38.1 36.3 38.2 Diluted earnings per common share $ 1.34 $ 1.47 $ 2.53 $ 2.67</t>
  </si>
  <si>
    <t>Stock-Based Compensation Plans</t>
  </si>
  <si>
    <t>Disclosure of Compensation Related Costs, Share-based Payments [Abstract]</t>
  </si>
  <si>
    <t>Stock-Based Compensation Plans Teledyne has long-term incentive plans pursuant to which it has granted non-qualified stock options, restricted stock and performance shares to certain employees. The Company also has non-employee director stock compensation plans, pursuant to which non-qualified stock options and common stock, and beginning in 2015 restricted stock units, have been issued to its directors. Stock Incentive Plan The following disclosures are based on stock options granted to Teledyne’s employees and directors. The Company recorded a total of $3.3 million and $7.1 million in stock option compensation expense for the second quarter of 2015 and six months of 2015, respectively. The Company recorded a total of $3.6 million and $6.2 million in stock option compensation expense for the second quarter and six months of 2014, respectively. Employee stock option grants are charged to expense evenly over the three year vesting period. Director stock option grants are charged to expense evenly over the one -year vesting period. For 2015 , the Company currently expects approximately $12.6 million in stock option compensation expense based on stock options already granted. This does not include any estimated expense for stock options that may be granted during the remainder of the year and can be impacted by employee retirements and terminations. The Company issues shares of common stock upon the exercise of stock options. The Company uses its historical stock price volatility on the Company stock to compute the expected volatility for purposes of valuing stock options issued. The period used for the historical stock price corresponded to the expected term of the stock options and was seven years, five months . The expected dividend yield is based on Teledyne’s practice of not paying dividends. The risk-free rate of return is based on the yield of U. S. Treasury Strips with terms equal to the expected life of the options as of the grant date. The expected life in years is based on historical actual stock option exercise experience. No stock options are expected to be granted in 2015. Stock option transactions for Teledyne’s employee stock option plans for the second quarter and six months ended June 28, 2015 are summarized as follows: 2015 Second Quarter Six Months Shares Weighted Average Exercise Price Shares Weighted Average Exercise Price Beginning balance 2,427,529 $ 64.45 2,499,708 $ 63.85 Exercised (110,597 ) $ 62.70 (171,930 ) $ 54.26 Canceled (25,640 ) $ 84.71 (36,486 ) $ 80.11 Ending balance 2,291,292 $ 64.31 2,291,292 $ 64.31 Options exercisable at end of period 1,774,827 $ 54.35 1,774,827 $ 54.35 Stock option transactions for Teledyne’s non-employee director stock option plans for the second quarter and six months ended June 28, 2015 are summarized as follows: 2015 Second Quarter Six Months Shares Weighted Average Exercise Price Shares Weighted Average Exercise Price Beginning balance 341,629 $ 52.38 351,169 $ 51.76 Exercised (24,734 ) $ 49.29 (34,274 ) $ 43.85 Ending balance 316,895 $ 52.62 316,895 $ 52.62 Options exercisable at end of period 311,694 $ 52.24 311,694 $ 52.24 Performance Share Plan and Restricted Stock Award Program For the first of three annual installments of the 2012 to 2014 Performance Share Plan, 1,944 shares of Teledyne common stock were issued in the first quarter of 2015. The remaining 8,309 shares are expected to be issued in approximately two equal annual installments. Also in the first quarter of 2015, the restriction was removed for 29,642 shares of Teledyne common stock and 7,662 shares were forfeited related to the 2012 to 2014 Restricted Stock Award Program. In the first six months of 2015 , the Company granted 33,016 shares of restricted stock to certain employees at a weighted average fair value of $100.80 per share. Also in the first six months of 2015, 9,018 shares of restricted stock units were issued to non-employee directors at a fair market value of $109.69 per share. These restricted stock units vest one year from the grant date.</t>
  </si>
  <si>
    <t>Inventory Disclosure [Abstract]</t>
  </si>
  <si>
    <t>Inventories Inventories are stated at the lower of cost or market, less progress payments. Inventories are valued under the FIFO method, LIFO method and average cost method. Inventories at cost determined on the average cost or the FIFO methods were $258.9 million at June 28, 2015 and $241.8 million at December 28, 2014 . The remainder of the inventories using the LIFO method were $104.6 million at June 28, 2015 and $98.1 million at December 28, 2014 . Interim LIFO calculations are based on the Company’s estimates of expected year-end inventory levels and costs since an actual valuation of inventory under the LIFO method can be made only at the end of each year based on the inventory levels and costs at that time. Because these are subject to many factors beyond the Company’s control, interim results are subject to the final year-end LIFO inventory valuation. Inventories consist of the following (in millions): Balance at June 28, 2015 December 28, 2014 Raw materials and supplies $ 148.5 $ 143.1 Work in process 167.6 153.5 Finished goods 47.4 43.3 363.5 339.9 Progress payments (16.5 ) (11.6 ) LIFO reserve (16.8 ) (16.5 ) Total inventories, net $ 330.2 $ 311.8</t>
  </si>
  <si>
    <t>Supplemental Balance Sheet Information</t>
  </si>
  <si>
    <t>Supplemental Balance Sheet Information The following table presents the balance of selected components of Teledyne’s balance sheet (in millions): Balance sheet items Balance sheet classification June 28, 2015 December 28, 2014 Cash (a) Cash $ 61.3 $ 141.4 Allowance for doubtful accounts Accounts receivable $ 7.6 $ 7.8 Income tax receivable Prepaid expenses and other current assets $ 9.7 $ 13.6 Deferred compensation assets Other assets, net $ 50.4 $ 49.6 Salaries and wages Accrued liabilities $ 97.4 $ 108.7 Customer deposits and credits Accrued liabilities $ 45.2 $ 47.9 Accrued pension obligation Other long-term liabilities $ 14.1 $ 14.2 Accrued postretirement benefits Other long-term liabilities $ 11.1 $ 11.6 Deferred compensation liabilities Other long-term liabilities $ 47.3 $ 45.8 Deferred tax liabilities Other long-term liabilities $ 83.3 $ 77.3 (a) The decrease in cash primarily reflects lower cash balances held by foreign subsidiaries. Some of the Company’s products are subject to specified warranties and the Company provides for the estimated cost of product warranties.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nd long term accrued liabilities on the balance sheet. Changes in the Company’s product warranty reserve during the first six months of 2015 and 2014 are as follows (in millions): Six Months 2015 2014 Balance at beginning of year $ 18.5 $ 17.3 Accruals for product warranties charged to expense 3.7 1.6 Cost of product warranty claims (4.0 ) (2.6 ) Acquisitions 0.2 0.1 Balance at end of period $ 18.4 $ 16.4</t>
  </si>
  <si>
    <t>Income Taxes</t>
  </si>
  <si>
    <t>Income Tax Disclosure [Abstract]</t>
  </si>
  <si>
    <t>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second quarter and first six months of 2015 was 27.5% and 28.6% respectively. The Company’s effective income tax rate for the second quarter and first six months of 2014 was 28.3% and 27.2% , respectively. The first six months of 2015 included $1.1 million in net income tax benefits, compared with net income tax benefits of $2.1 million for the first six months of 2014. The second quarter of 2015 included income tax benefits of $1.3 million compared with net tax expense for discrete items of $0.2 million for the second quarter of 2014 . Excluding net discrete tax items in both periods, the effective tax rates would have been 29.5% for both the second quarter and first six months of 2015 and 28.1% for the second quarter of 2014 and 28.7% for the first six months of 2014.</t>
  </si>
  <si>
    <t>Long-Term Debt and Capital Leases</t>
  </si>
  <si>
    <t>Debt Disclosure [Abstract]</t>
  </si>
  <si>
    <t>Long-Term Debt and Capital Leases Long-term debt consisted of the following (in millions): Balance at June 28, 2015 December 28, 2014 4.04% Senior Notes due September 2015 $ 75.0 $ 75.0 4.74% Senior Notes due September 2017 100.0 100.0 2.61% Senior Notes due December 2019 30.0 30.0 5.30% Senior Notes due September 2020 75.0 75.0 3.09% Senior Notes due December 2021 95.0 95.0 Term loans due through March 2019, weighted average rate of 1.44% at June 28, 2015 and 1.28% at December 28, 2014 197.5 200.0 Other debt at various rates due through 2031 3.0 14.7 $750.0 million revolving credit facility due March 2018, weighted average rate of 1.34% at June 28, 2015 and 1.24% at December 28, 2014 180.0 105.0 Total debt 755.5 694.7 Less: current portion of long-term debt (85.9 ) (84.9 ) Total long-term debt $ 669.6 $ 609.8 Available borrowing capacity under the $750.0 million credit facility, which is reduced by borrowings and certain outstanding letters of credit, was $555.4 million at June 28, 2015 . The credit agreement requires the Company to comply with various financial and operating covenants and at June 28, 2015 , the Company was in compliance with these covenants. Teledyne estimates the fair value of its long-term debt based on debt of similar type, rating and maturity and at comparable interest rates. The Company’s long-term debt was considered a level 2 fair value hierarchy and is valued based on observable market data. The estimated fair value of Teledyne’s long-term debt at June 28, 2015 and December 28, 2014 , approximated the carrying value. At June 28, 2015 , the Company had $9.8 million in capital leases, of which $1.3 million is current. At December 28, 2014 , the Company had $10.4 million in capital leases, of which $1.3 million was current. At June 28, 2015 , Teledyne had $17.0 million in outstanding letters of credit.</t>
  </si>
  <si>
    <t>Lawsuits, Claims, Commitments, Contingencies and Related Matters</t>
  </si>
  <si>
    <t>Commitments and Contingencies Disclosure [Abstract]</t>
  </si>
  <si>
    <t>Lawsuits, Claims, Commitments, Contingencies and Related Matters For a further description of the Company’s commitments and contingencies, reference is made to Note 15 of the Company’s financial statements as of and for the fiscal year ended December 28, 2014 , included in our 2014 Form 10-K. At June 28, 2015 , the Company’s reserves for environmental remediation obligations totaled $9.2 million , of which $4.8 million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 A number of other lawsuits, claims and proceedings have been or may be asserted against the Company, including those pertaining to product liability, acquisitions, patent infringement, commercial contracts, environmental, employment and employee benefits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t>
  </si>
  <si>
    <t>Pension Plans and Postretirement Benefits</t>
  </si>
  <si>
    <t>Compensation and Retirement Disclosure [Abstract]</t>
  </si>
  <si>
    <t>Pension Plans and Postretirement Benefits Teledyne’s pension expense was $1.1 million and $0.9 million for the second quarter and first six months of 2015 , compared with pension income of $0.4 million and $0.7 million for the second quarter and first six months of 2014 , respectively. In the first quarter of 2015, Teledyne froze its non-qualified pension plan for top executives which resulted in a one-time gain of $1.2 million in the first quarter of 2015. For the domestic pension plan, the discount rate decreased to 4.5 percent in 2015 compared with a 5.4 percent discount rate used in 2014 . Pension expense allocated to contracts pursuant to U.S. Government Cost Accounting Standards (“CAS”) was $3.4 million and $6.9 million for the both the second quarters and first six months of 2015 and 2014, respectively. Pension expense determined under CAS can generally be recovered through the pricing of products and services sold to the U.S. Government. Teledyne did not make any cash pension contributions to its domestic pension plan in 2015 or in 2014. No cash pension contributions are planned for 2015 for the domestic pension plan. The Company sponsors several postretirement defined benefit plans that provide health care and life insurance benefits for certain eligible retirees. The following tables set forth the components of net income/expense for Teledyne’s pension plans and postretirement benefit plans for the second quarter and first six months of 2015 and 2014 (in millions): Second Quarter Six Months Pension Benefits 2015 2014 2015 2014 Service cost — benefits earned during the period $ 3.4 $ 3.1 $ 6.7 $ 6.2 Interest cost on benefit obligation 9.8 10.6 19.7 21.3 Expected return on plan assets (19.1 ) (19.1 ) (38.3 ) (38.2 ) Amortization of prior service cost (1.5 ) (1.1 ) (3.0 ) (2.3 ) Amortization of net actuarial loss 8.5 6.1 17.0 12.3 Pension plan curtailment — — (1.2 ) — Net expense (income) $ 1.1 $ (0.4 ) $ 0.9 $ (0.7 ) Second Quarter Six Months Postretirement Benefits 2015 2014 2015 2014 Interest cost on benefit obligation $ 0.2 $ 0.1 $ 0.3 $ 0.3 Amortization of prior service cost — — — (0.1 ) Amortization of net actuarial gain (0.1 ) (0.2 ) (0.1 ) (0.3 ) Net expense (income) $ 0.1 $ (0.1 ) $ 0.2 $ (0.1 )</t>
  </si>
  <si>
    <t>Segment Information</t>
  </si>
  <si>
    <t>Segment Reporting [Abstract]</t>
  </si>
  <si>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equipment for marine, environmental, scientific, industrial and defense applications, electronic test and measurement instruments and harsh environment interconnect products. The Digital Imaging segment includes high performance sensors, cameras and systems, within the visible, infrared and X-ray spectra, for use in industrial, government and medical applications, as well as micro electro-mechanical syst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 Segment results include net sales and operating income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The following table presents Teledyne’s segment disclosures. Second Quarter % Six Months % (Dollars in millions) 2015 2014 Change 2015 2014 Change Net sales(a): Instrumentation $ 271.3 $ 276.6 (1.9 )% $ 541.6 $ 535.5 1.1 % Digital Imaging 90.8 103.7 (12.4 )% 181.2 205.6 (11.9 )% Aerospace and Defense Electronics 147.0 152.2 (3.4 )% 288.2 305.5 (5.7 )% Engineered Systems 68.6 64.6 6.2 % 131.7 124.0 6.2 % Total net sales $ 577.7 $ 597.1 (3.2 )% $ 1,142.7 $ 1,170.6 (2.4 )% Operating income: Instrumentation $ 45.7 $ 43.8 4.3 % $ 87.8 $ 81.3 8.0 % Digital Imaging 8.8 11.7 (24.8 )% 18.1 21.4 (15.4 )% Aerospace and Defense Electronics 20.6 22.9 (10.0 )% 40.0 46.7 (14.3 )% Engineered Systems 4.8 6.8 (29.4 )% 11.5 12.9 (10.9 )% Corporate expense (11.0 ) (10.9 ) 0.9 % (21.2 ) (22.0 ) (3.6 )% Operating income $ 68.9 $ 74.3 (7.3 )% $ 136.2 $ 140.3 (2.9 )% (a) Net sales excludes inter-segment sales of $3.8 million and $8.1 million for the second quarter and six months ended June 28, 2015, respectively, and $5.5 million and $9.5 million for the second quarter and six months ended Jun 29, 2014, respectively. Product Lines The Instrumentation segment includes three product lines: Environmental Instrumentation, Marine Instrumentation and Test and Measurement Instrumentation. The Digital Imaging segment contains one product line as does the Aerospace and Defense Electronics segment. The Engineered Systems segment includes three product lines: Engineered Products and Services, Turbine Engines and Energy Systems. The following tables provide a summary of the net sales by product line for the Instrumentation segment and the Engineered Systems segment (in millions): Second Quarter Six Months Instrumentation 2015 2014 2015 2014 Marine Instrumentation $ 161.8 $ 160.1 $ 321.3 $ 310.7 Environmental Instrumentation 67.7 69.4 135.4 130.7 Test and Measurement Instrumentation 41.8 47.1 84.9 94.1 Total $ 271.3 $ 276.6 $ 541.6 $ 535.5 Second Quarter Six Months Engineered Systems 2015 2014 2015 2014 Engineered Products and Services $ 53.5 $ 50.3 $ 102.6 $ 97.9 Turbine Engines 4.0 6.7 9.6 12.8 Energy Systems 11.1 7.6 19.5 13.3 Total $ 68.6 $ 64.6 $ 131.7 $ 124.0</t>
  </si>
  <si>
    <t>General (Policies)</t>
  </si>
  <si>
    <t>Basis of Presentation</t>
  </si>
  <si>
    <t xml:space="preserve">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notes thereto in Teledyne’s Annual Report on Form 10-K for the fiscal year ended December 28, 2014 (“ 2014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June 28, 2015 and the consolidated results of operations and consolidated comprehensive income for the three and six months then ended and consolidated cash flows for the six months then ended. The results of operations and cash flows for the period ended June 28, 2015 are not necessarily indicative of the results of operations or cash flows to be expected for any subsequent quarter or the full fiscal year. Certain prior year amounts have been reclassified to conform to the current period presentation. </t>
  </si>
  <si>
    <t>Recent Accounting Pronouncements</t>
  </si>
  <si>
    <t>Recent Accounting Pronouncements In May 2014, the Financial Accounting Standards Board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In July 2015, the FASB deferred th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is currently in the process of determining its implementation approach and assessing the impact on the consolidated financial statements and footnote disclosures.</t>
  </si>
  <si>
    <t>Accumulated Other Comprehensive Income (Loss) (Tables)</t>
  </si>
  <si>
    <t>Changes in AOCI by Component</t>
  </si>
  <si>
    <t xml:space="preserve">The changes in accumulated other comprehensive income ( “ AOCI ”) by component, net of tax, for the second quarter and six months ended June 28, 2015 and June 29, 2014 are as follows (in millions): Foreign Currency Translation Cash Flow Hedges Pension and Postretirement Benefits Total Balance as of March 29, 2015 $ (139.8 ) $ (7.6 ) $ (222.4 ) $ (369.8 ) Other comprehensive gain (loss) before reclassifications 20.8 0.4 — 21.2 Amounts reclassified from AOCI — 1.4 4.0 5.4 Net other comprehensive income gain 20.8 1.8 4.0 26.6 Balance as of June 28, 2015 $ (119.0 ) $ (5.8 ) $ (218.4 ) $ (343.2 ) Foreign Currency Translation Cash Flow Hedges Pension and Postretirement Benefits Total Balance as of March 30, 2014 $ (41.8 ) $ (4.3 ) $ (126.9 ) $ (173.0 ) Other comprehensive income gain before reclassifications 16.5 1.8 — 18.3 Amounts reclassified from AOCI — 0.7 2.0 2.7 Net other comprehensive income gain 16.5 2.5 2.0 21.0 Balance as of June 29, 2014 $ (25.3 ) $ (1.8 ) $ (124.9 ) $ (152.0 ) Foreign Currency Translation Cash Flow Hedges Pension and Postretirement Benefits Total Balance as of December 28, 2014 $ (90.6 ) $ (5.3 ) $ (227.3 ) $ (323.2 ) Other comprehensive loss before reclassifications (28.4 ) (2.9 ) — (31.3 ) Amounts reclassified from AOCI — 2.4 8.9 11.3 Net other comprehensive gain (loss) (28.4 ) (0.5 ) 8.9 (20.0 ) Balance as of June 28, 2015 $ (119.0 ) $ (5.8 ) $ (218.4 ) $ (343.2 ) Foreign Currency Translation Cash Flow Hedges Pension and Postretirement Benefits Total Balance as of December 29, 2013 $ (32.4 ) $ (3.3 ) $ (129.8 ) $ (165.5 ) Other comprehensive gain before reclassifications 7.1 0.2 — 7.3 Amounts reclassified from AOCI — 1.3 4.9 6.2 Net other comprehensive income gain 7.1 1.5 4.9 13.5 Balance as of June 29, 2014 $ (25.3 ) $ (1.8 ) $ (124.9 ) $ (152.0 ) The reclassifications out of AOCI for the second quarter and six months ended June 28, 2015 and June 29, 2014 are as follows (in millions): Amount Reclassified from AOCI Three Months Ended Amount Reclassified from AOCI Three Months Ended Statement of Income June 28, 2015 June 29, 2014 Presentation Loss on cash flow hedges: Loss recognized in income on derivatives $ 1.8 $ 0.9 Other expense Income tax benefit (0.4 ) (0.2 ) Income tax benefit Total $ 1.4 $ 0.7 Amortization of defined benefit pension and postretirement plan items: Amortization of prior service cost $ (1.5 ) $ (1.1 ) Pension expense Amortization of net actuarial loss 8.1 4.3 Pension expense Total before tax 6.6 3.2 Income tax benefit (2.6 ) (1.2 ) Income tax benefit Total $ 4.0 $ 2.0 Amount Reclassified from AOCI Six Months Ended Amount Reclassified from AOCI Six Months Ended Statement of Income June 28, 2015 June 29, 2014 Presentation Loss on cash flow hedges: Loss recognized in income on derivatives $ 3.2 $ 1.8 Other expense Income tax benefit (0.8 ) (0.5 ) Income tax benefit Total $ 2.4 $ 1.3 Amortization of defined benefit pension and postretirement plan items: Amortization of prior service cost (3.0 ) (2.2 ) Pension expense Amortization of net actuarial loss 17.1 10.2 Pension expense Total before tax 14.1 8.0 Income tax benefit (5.2 ) (3.1 ) Income tax benefit Total $ 8.9 $ 4.9 </t>
  </si>
  <si>
    <t>Derivative Instruments (Tables)</t>
  </si>
  <si>
    <t>Schedule of Notional Amounts of Outstanding Foreign Currency Contracts</t>
  </si>
  <si>
    <t>As of June 28, 2015 , Teledyne had foreign currency contracts of this type in the following pairs (in millions): Contracts to Buy Contracts to Sell Currency Amount Currency Amount Canadian Dollars C$ 51.0 U.S. Dollars US$ 42.4 Euros € 0.5 Canadian Dollars C$ 0.9 Euros € 1.9 U.S. Dollars US$ 2.2 Great Britain Pounds £ 0.9 Australian Dollars A$ 1.8 Great Britain Pounds £ 14.5 U.S. Dollars US$ 22.3 Singapore Dollars S$ 1.7 U.S. Dollars US$ 1.3 U.S. Dollars US$ 1.1 Japanese Yen ¥ 135.0</t>
  </si>
  <si>
    <t>Effect of Derivative Instruments Designated as Cash Flow Hedges</t>
  </si>
  <si>
    <t>The effect of derivative instruments designated as cash flow hedges in our condensed consolidated financial statements for the second quarter and six months ended June 28, 2015 and June 29, 2014 was as follows (in millions): Second Quarter Six Months 2015 2014 2015 2014 Net gain (loss) recognized in AOCI (a) $ 0.7 $ 2.3 $ (3.9 ) $ 0.2 Net loss reclassified from AOCI into cost of sales (a) $ (1.8 ) $ (0.9 ) $ (3.2 ) $ (1.8 ) Net foreign exchange gain recognized in other income and expense (b) $ — $ 0.2 $ 0.3 $ 0.3 a) Effective portion, pre-tax b) Amount excluded from effectiveness testing</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June 28, 2015 December 28, 2014 Derivatives designated as hedging instruments: Cash flow forward contracts Accrued liabilities $ (4.6 ) $ (3.9 ) Total derivatives designated as hedging instruments (4.6 ) (3.9 ) Derivatives not designated as hedging instruments: Non-designated forward contracts Other current assets 0.8 0.3 Non-designated forward contracts Accrued liabilities (2.5 ) (4.8 ) Total derivatives not designated as hedging instruments (1.7 ) (4.5 ) Total asset (liability) derivatives $ (6.3 ) $ (8.4 )</t>
  </si>
  <si>
    <t>Earnings Per Share (Tables)</t>
  </si>
  <si>
    <t>Computations of Basic and Diluted Earnings per Share</t>
  </si>
  <si>
    <t>The following table sets forth the computations of basic and diluted earnings per share (amounts in millions, except per share data): Second Quarter Six Months 2015 2014 2015 2014 Net income attributable to Teledyne $ 48.3 $ 56.1 $ 92.0 $ 101.9 Basic earnings per share: Weighted average common shares outstanding 35.3 37.4 35.5 37.5 Basic earnings per common share $ 1.37 $ 1.50 $ 2.59 $ 2.72 Diluted earnings per share: Weighted average common shares outstanding 35.3 37.4 35.5 37.5 Effect of dilutive securities 0.8 0.7 0.8 0.7 Weighted average diluted common shares outstanding 36.1 38.1 36.3 38.2 Diluted earnings per common share $ 1.34 $ 1.47 $ 2.53 $ 2.67</t>
  </si>
  <si>
    <t>Stock-Based Compensation Plans (Tables)</t>
  </si>
  <si>
    <t>Stock Option Transactions for Employee Stock Option Plans</t>
  </si>
  <si>
    <t>Stock option transactions for Teledyne’s employee stock option plans for the second quarter and six months ended June 28, 2015 are summarized as follows: 2015 Second Quarter Six Months Shares Weighted Average Exercise Price Shares Weighted Average Exercise Price Beginning balance 2,427,529 $ 64.45 2,499,708 $ 63.85 Exercised (110,597 ) $ 62.70 (171,930 ) $ 54.26 Canceled (25,640 ) $ 84.71 (36,486 ) $ 80.11 Ending balance 2,291,292 $ 64.31 2,291,292 $ 64.31 Options exercisable at end of period 1,774,827 $ 54.35 1,774,827 $ 54.35</t>
  </si>
  <si>
    <t>Stock Option Transactions for Non-Employee Stock Option Plans</t>
  </si>
  <si>
    <t>Stock option transactions for Teledyne’s non-employee director stock option plans for the second quarter and six months ended June 28, 2015 are summarized as follows: 2015 Second Quarter Six Months Shares Weighted Average Exercise Price Shares Weighted Average Exercise Price Beginning balance 341,629 $ 52.38 351,169 $ 51.76 Exercised (24,734 ) $ 49.29 (34,274 ) $ 43.85 Ending balance 316,895 $ 52.62 316,895 $ 52.62 Options exercisable at end of period 311,694 $ 52.24 311,694 $ 52.24</t>
  </si>
  <si>
    <t>Inventories (Tables)</t>
  </si>
  <si>
    <t>Inventories consist of the following (in millions): Balance at June 28, 2015 December 28, 2014 Raw materials and supplies $ 148.5 $ 143.1 Work in process 167.6 153.5 Finished goods 47.4 43.3 363.5 339.9 Progress payments (16.5 ) (11.6 ) LIFO reserve (16.8 ) (16.5 ) Total inventories, net $ 330.2 $ 311.8</t>
  </si>
  <si>
    <t>Supplemental Balance Sheet Information (Tables)</t>
  </si>
  <si>
    <t>Selected Components of Balance Sheet</t>
  </si>
  <si>
    <t>The following table presents the balance of selected components of Teledyne’s balance sheet (in millions): Balance sheet items Balance sheet classification June 28, 2015 December 28, 2014 Cash (a) Cash $ 61.3 $ 141.4 Allowance for doubtful accounts Accounts receivable $ 7.6 $ 7.8 Income tax receivable Prepaid expenses and other current assets $ 9.7 $ 13.6 Deferred compensation assets Other assets, net $ 50.4 $ 49.6 Salaries and wages Accrued liabilities $ 97.4 $ 108.7 Customer deposits and credits Accrued liabilities $ 45.2 $ 47.9 Accrued pension obligation Other long-term liabilities $ 14.1 $ 14.2 Accrued postretirement benefits Other long-term liabilities $ 11.1 $ 11.6 Deferred compensation liabilities Other long-term liabilities $ 47.3 $ 45.8 Deferred tax liabilities Other long-term liabilities $ 83.3 $ 77.3</t>
  </si>
  <si>
    <t>Company's Product Warranty Reserve</t>
  </si>
  <si>
    <t>Changes in the Company’s product warranty reserve during the first six months of 2015 and 2014 are as follows (in millions): Six Months 2015 2014 Balance at beginning of year $ 18.5 $ 17.3 Accruals for product warranties charged to expense 3.7 1.6 Cost of product warranty claims (4.0 ) (2.6 ) Acquisitions 0.2 0.1 Balance at end of period $ 18.4 $ 16.4</t>
  </si>
  <si>
    <t>Long-Term Debt and Capital Leases (Tables)</t>
  </si>
  <si>
    <t>Summary of Long-Term Debt</t>
  </si>
  <si>
    <t>Long-term debt consisted of the following (in millions): Balance at June 28, 2015 December 28, 2014 4.04% Senior Notes due September 2015 $ 75.0 $ 75.0 4.74% Senior Notes due September 2017 100.0 100.0 2.61% Senior Notes due December 2019 30.0 30.0 5.30% Senior Notes due September 2020 75.0 75.0 3.09% Senior Notes due December 2021 95.0 95.0 Term loans due through March 2019, weighted average rate of 1.44% at June 28, 2015 and 1.28% at December 28, 2014 197.5 200.0 Other debt at various rates due through 2031 3.0 14.7 $750.0 million revolving credit facility due March 2018, weighted average rate of 1.34% at June 28, 2015 and 1.24% at December 28, 2014 180.0 105.0 Total debt 755.5 694.7 Less: current portion of long-term debt (85.9 ) (84.9 ) Total long-term debt $ 669.6 $ 609.8</t>
  </si>
  <si>
    <t>Pension Plans and Postretirement Benefits (Tables)</t>
  </si>
  <si>
    <t>Defined Benefit Pension Plans and Postretirement Benefit Plans</t>
  </si>
  <si>
    <t>The following tables set forth the components of net income/expense for Teledyne’s pension plans and postretirement benefit plans for the second quarter and first six months of 2015 and 2014 (in millions): Second Quarter Six Months Pension Benefits 2015 2014 2015 2014 Service cost — benefits earned during the period $ 3.4 $ 3.1 $ 6.7 $ 6.2 Interest cost on benefit obligation 9.8 10.6 19.7 21.3 Expected return on plan assets (19.1 ) (19.1 ) (38.3 ) (38.2 ) Amortization of prior service cost (1.5 ) (1.1 ) (3.0 ) (2.3 ) Amortization of net actuarial loss 8.5 6.1 17.0 12.3 Pension plan curtailment — — (1.2 ) — Net expense (income) $ 1.1 $ (0.4 ) $ 0.9 $ (0.7 ) Second Quarter Six Months Postretirement Benefits 2015 2014 2015 2014 Interest cost on benefit obligation $ 0.2 $ 0.1 $ 0.3 $ 0.3 Amortization of prior service cost — — — (0.1 ) Amortization of net actuarial gain (0.1 ) (0.2 ) (0.1 ) (0.3 ) Net expense (income) $ 0.1 $ (0.1 ) $ 0.2 $ (0.1 )</t>
  </si>
  <si>
    <t>Segment Information (Tables)</t>
  </si>
  <si>
    <t>Industry Segment Disclosures for Net Sales and Operating Profit Including Other Segment Income</t>
  </si>
  <si>
    <t>The following table presents Teledyne’s segment disclosures. Second Quarter % Six Months % (Dollars in millions) 2015 2014 Change 2015 2014 Change Net sales(a): Instrumentation $ 271.3 $ 276.6 (1.9 )% $ 541.6 $ 535.5 1.1 % Digital Imaging 90.8 103.7 (12.4 )% 181.2 205.6 (11.9 )% Aerospace and Defense Electronics 147.0 152.2 (3.4 )% 288.2 305.5 (5.7 )% Engineered Systems 68.6 64.6 6.2 % 131.7 124.0 6.2 % Total net sales $ 577.7 $ 597.1 (3.2 )% $ 1,142.7 $ 1,170.6 (2.4 )% Operating income: Instrumentation $ 45.7 $ 43.8 4.3 % $ 87.8 $ 81.3 8.0 % Digital Imaging 8.8 11.7 (24.8 )% 18.1 21.4 (15.4 )% Aerospace and Defense Electronics 20.6 22.9 (10.0 )% 40.0 46.7 (14.3 )% Engineered Systems 4.8 6.8 (29.4 )% 11.5 12.9 (10.9 )% Corporate expense (11.0 ) (10.9 ) 0.9 % (21.2 ) (22.0 ) (3.6 )% Operating income $ 68.9 $ 74.3 (7.3 )% $ 136.2 $ 140.3 (2.9 )% (a) Net sales excludes inter-segment sales of $3.8 million and $8.1 million for the second quarter and six months ended June 28, 2015, respectively, and $5.5 million and $9.5 million for the second quarter and six months ended Jun 29, 2014, respectively.</t>
  </si>
  <si>
    <t>Summary of the sales by product line</t>
  </si>
  <si>
    <t>The following tables provide a summary of the net sales by product line for the Instrumentation segment and the Engineered Systems segment (in millions): Second Quarter Six Months Instrumentation 2015 2014 2015 2014 Marine Instrumentation $ 161.8 $ 160.1 $ 321.3 $ 310.7 Environmental Instrumentation 67.7 69.4 135.4 130.7 Test and Measurement Instrumentation 41.8 47.1 84.9 94.1 Total $ 271.3 $ 276.6 $ 541.6 $ 535.5 Second Quarter Six Months Engineered Systems 2015 2014 2015 2014 Engineered Products and Services $ 53.5 $ 50.3 $ 102.6 $ 97.9 Turbine Engines 4.0 6.7 9.6 12.8 Energy Systems 11.1 7.6 19.5 13.3 Total $ 68.6 $ 64.6 $ 131.7 $ 124.0</t>
  </si>
  <si>
    <t>Accumulated Other Comprehensive Income (Loss) (Changes in AOCI by Component) (Details) - USD ($) $ in Millions</t>
  </si>
  <si>
    <t>Accumulated Other Comprehensive Income (Loss) [Roll Forward]</t>
  </si>
  <si>
    <t>Balance, beginning</t>
  </si>
  <si>
    <t>Other comprehensive gain (loss) before reclassifications</t>
  </si>
  <si>
    <t>Amounts reclassified from AOCI</t>
  </si>
  <si>
    <t>Balance, end</t>
  </si>
  <si>
    <t>Foreign Currency Translation</t>
  </si>
  <si>
    <t>Cash Flow Hedges</t>
  </si>
  <si>
    <t>Pension and Postretirement Benefits</t>
  </si>
  <si>
    <t>Accumulated Other Comprehensive Income (Loss) (Reclassifications Out of Accumulated OCI) (Details) - USD ($) $ in Millions</t>
  </si>
  <si>
    <t>Accumulated Other Comprehensive Income (Loss) [Line Items]</t>
  </si>
  <si>
    <t>Other expense</t>
  </si>
  <si>
    <t>Income tax expense (benefit)</t>
  </si>
  <si>
    <t>Amount Reclassified from AOCI | Cash Flow Hedges</t>
  </si>
  <si>
    <t>Net of tax</t>
  </si>
  <si>
    <t>Amount Reclassified from AOCI | Pension and Postretirement Benefits</t>
  </si>
  <si>
    <t>Amortization of defined benefit pension and postretirement plan items:</t>
  </si>
  <si>
    <t>Amortization of prior service cost</t>
  </si>
  <si>
    <t>Amortization of net actuarial loss</t>
  </si>
  <si>
    <t>Total before tax</t>
  </si>
  <si>
    <t>Total</t>
  </si>
  <si>
    <t>Business Combinations and Investments, Goodwill and Acquired Intangible Assets (Details) $ in Millions</t>
  </si>
  <si>
    <t>Jun. 05, 2015USD ($)</t>
  </si>
  <si>
    <t>Apr. 29, 2015USD ($)</t>
  </si>
  <si>
    <t>Feb. 02, 2015USD ($)</t>
  </si>
  <si>
    <t>Dec. 28, 2014USD ($)business</t>
  </si>
  <si>
    <t>Jun. 28, 2015USD ($)</t>
  </si>
  <si>
    <t>Business Acquisition [Line Items]</t>
  </si>
  <si>
    <t>Number of businesses acquired | business</t>
  </si>
  <si>
    <t>Subsidiaries | Industrial Control Machines SA</t>
  </si>
  <si>
    <t>Payments to acquire businesses, net of cash acquired</t>
  </si>
  <si>
    <t>Indemnification holdback, amount as of acquisition date</t>
  </si>
  <si>
    <t>Subsidiaries | Optech Incorporated</t>
  </si>
  <si>
    <t>Remaining percentage of voting interests acquired</t>
  </si>
  <si>
    <t>49.00%</t>
  </si>
  <si>
    <t>Payments to acquire businesses, gross</t>
  </si>
  <si>
    <t>Subsidiaries | Bowtech Products Limited</t>
  </si>
  <si>
    <t>Derivative Instruments (Foreign Currency Contracts) (Details) € in Millions, ¥ in Millions, £ in Millions, SGD in Millions, CAD in Millions, AUD in Millions, $ in Millions</t>
  </si>
  <si>
    <t>Jun. 29, 2014USD ($)</t>
  </si>
  <si>
    <t>Jun. 28, 2015SGD</t>
  </si>
  <si>
    <t>Jun. 28, 2015AUD</t>
  </si>
  <si>
    <t>Jun. 28, 2015JPY (¥)</t>
  </si>
  <si>
    <t>Jun. 28, 2015GBP (£)</t>
  </si>
  <si>
    <t>Jun. 28, 2015EUR (€)</t>
  </si>
  <si>
    <t>Jun. 28, 2015CAD</t>
  </si>
  <si>
    <t>Derivative Instruments (Textual) [Abstract]</t>
  </si>
  <si>
    <t>Expected reclassification of gain (loss) over the next 12 months</t>
  </si>
  <si>
    <t>Sell US Dollars and Buy Canadian Dollars</t>
  </si>
  <si>
    <t>Amount of foreign currency contract</t>
  </si>
  <si>
    <t>Not Designated as Hedging Instrument</t>
  </si>
  <si>
    <t>Expense (gain) of derivative instruments not designated as cash flow hedges recognized in other income and expense</t>
  </si>
  <si>
    <t>Long | Not Designated as Hedging Instrument | Sell US Dollars and Buy Canadian Dollars</t>
  </si>
  <si>
    <t>Amount of foreign currency contract | CAD</t>
  </si>
  <si>
    <t>Long | Not Designated as Hedging Instrument | Sell Canadian Dollars and Buy Euros</t>
  </si>
  <si>
    <t>Amount of foreign currency contract | €</t>
  </si>
  <si>
    <t>Long | Not Designated as Hedging Instrument | Sell US Dollars and Buy Euros</t>
  </si>
  <si>
    <t>Long | Not Designated as Hedging Instrument | Sell Australian Dollars and Buy Great Britain Pounds</t>
  </si>
  <si>
    <t>Amount of foreign currency contract | £</t>
  </si>
  <si>
    <t>Long | Not Designated as Hedging Instrument | Sell US Dollars and Buy Great Britain Pounds</t>
  </si>
  <si>
    <t>Long | Not Designated as Hedging Instrument | Sell US Dollars and Buy Singapore Dollars</t>
  </si>
  <si>
    <t>Amount of foreign currency contract | SGD</t>
  </si>
  <si>
    <t>Long | Not Designated as Hedging Instrument | Sell Japanese Yen and Buy US Dollars</t>
  </si>
  <si>
    <t>Short | Not Designated as Hedging Instrument | Sell US Dollars and Buy Canadian Dollars</t>
  </si>
  <si>
    <t>Short | Not Designated as Hedging Instrument | Sell Canadian Dollars and Buy Euros</t>
  </si>
  <si>
    <t>Short | Not Designated as Hedging Instrument | Sell US Dollars and Buy Euros</t>
  </si>
  <si>
    <t>Short | Not Designated as Hedging Instrument | Sell Australian Dollars and Buy Great Britain Pounds</t>
  </si>
  <si>
    <t>Amount of foreign currency contract | AUD</t>
  </si>
  <si>
    <t>Short | Not Designated as Hedging Instrument | Sell US Dollars and Buy Great Britain Pounds</t>
  </si>
  <si>
    <t>Short | Not Designated as Hedging Instrument | Sell US Dollars and Buy Singapore Dollars</t>
  </si>
  <si>
    <t>Short | Not Designated as Hedging Instrument | Sell Japanese Yen and Buy US Dollars</t>
  </si>
  <si>
    <t>Amount of foreign currency contract | ¥</t>
  </si>
  <si>
    <t>Derivative Instruments (Effect of Derivative Instruments) (Details) - Cash Flow Hedging - USD ($) $ in Millions</t>
  </si>
  <si>
    <t>Effect of derivative instruments designated as cash flow hedges</t>
  </si>
  <si>
    <t>Net gain (loss) recognized in AOCI (a)</t>
  </si>
  <si>
    <t>Net loss reclassified from AOCI into cost of sales (a)</t>
  </si>
  <si>
    <t>Net foreign exchange gain recognized in other income and expense (b)</t>
  </si>
  <si>
    <t>[2]</t>
  </si>
  <si>
    <t>Effective portion, pre-tax</t>
  </si>
  <si>
    <t>Amount excluded from effectiveness testing</t>
  </si>
  <si>
    <t>Derivative Instruments (Fair Values of Instruments) (Details) - USD ($) $ in Millions</t>
  </si>
  <si>
    <t>Fair values of derivative financial instruments</t>
  </si>
  <si>
    <t>Total asset/(liability) derivatives</t>
  </si>
  <si>
    <t>Designated as Hedging Instrument</t>
  </si>
  <si>
    <t>Foreign Exchange Contract | Designated as Hedging Instrument | Accrued liabilities</t>
  </si>
  <si>
    <t>Foreign Exchange Contract | Not Designated as Hedging Instrument | Other current assets</t>
  </si>
  <si>
    <t>Foreign Exchange Contract | Not Designated as Hedging Instrument | Accrued liabilities</t>
  </si>
  <si>
    <t>Earnings Per Share (Details) - USD ($)</t>
  </si>
  <si>
    <t>Feb. 02, 2015</t>
  </si>
  <si>
    <t>May. 31, 2015</t>
  </si>
  <si>
    <t>Feb. 28, 2015</t>
  </si>
  <si>
    <t>Sep. 28, 2014</t>
  </si>
  <si>
    <t>Jan. 27, 2015</t>
  </si>
  <si>
    <t>Oct. 31, 2011</t>
  </si>
  <si>
    <t>Equity, Class of Treasury Stock [Line Items]</t>
  </si>
  <si>
    <t>Payments for repurchase of common stock</t>
  </si>
  <si>
    <t>Line of credit facility, current borrowing capacity</t>
  </si>
  <si>
    <t>Treasury stock, shares</t>
  </si>
  <si>
    <t>Stock options excluded in computation of diluted earnings per share (in shares)</t>
  </si>
  <si>
    <t>Computation of Basic and Diluted Earnings Per Share</t>
  </si>
  <si>
    <t>Basic earnings per share:</t>
  </si>
  <si>
    <t>Diluted earnings per share:</t>
  </si>
  <si>
    <t>Dilutive effect of exercise of options outstanding (in shares)</t>
  </si>
  <si>
    <t>Accelerated share repurchase agreement</t>
  </si>
  <si>
    <t>Stock repurchase program, authorized amount to be repurchased (in shares)</t>
  </si>
  <si>
    <t>Stock repurchase program, authorized amount</t>
  </si>
  <si>
    <t>Treasury stock acquired, average cost (per share)</t>
  </si>
  <si>
    <t>Treasury stock acquired (in shares)</t>
  </si>
  <si>
    <t>Percentage of shares repurchased</t>
  </si>
  <si>
    <t>90.00%</t>
  </si>
  <si>
    <t>95.00%</t>
  </si>
  <si>
    <t>Accelerated share repurchase agreement | Revolving Credit Facility</t>
  </si>
  <si>
    <t>Stock-Based Compensation Plans (Narrative) (Details) $ / shares in Units, $ in Millions</t>
  </si>
  <si>
    <t>Jun. 28, 2015USD ($)installmentshares</t>
  </si>
  <si>
    <t>Mar. 29, 2015shares</t>
  </si>
  <si>
    <t>Jun. 28, 2015USD ($)installment$ / sharesshares</t>
  </si>
  <si>
    <t>Share-based Compensation Arrangement by Share-based Payment Award [Line Items]</t>
  </si>
  <si>
    <t>Stock option compensation expense | $</t>
  </si>
  <si>
    <t>Expected stock option compensation expense | $</t>
  </si>
  <si>
    <t>Period of historical stock price corresponded to the expected term of the option</t>
  </si>
  <si>
    <t>7 years 5 months</t>
  </si>
  <si>
    <t>Options granted in the period, gross</t>
  </si>
  <si>
    <t>Removal of restrictions from stock of restricted stock performance period</t>
  </si>
  <si>
    <t>Forfeited shares related to restricted stock performance period</t>
  </si>
  <si>
    <t>Performance Shares</t>
  </si>
  <si>
    <t>Number of annual performance share plan installments | installment</t>
  </si>
  <si>
    <t>Performance shares issued</t>
  </si>
  <si>
    <t>Shares expected to be issued in two equal installments</t>
  </si>
  <si>
    <t>Restricted Stock</t>
  </si>
  <si>
    <t>Grants in period (shares)</t>
  </si>
  <si>
    <t>Weighted average fair value | $ / shares</t>
  </si>
  <si>
    <t>Employee | Stock Options</t>
  </si>
  <si>
    <t>Vesting period over which employee stock option grants are evenly expensed</t>
  </si>
  <si>
    <t>3 years</t>
  </si>
  <si>
    <t>Director | Stock Options</t>
  </si>
  <si>
    <t>1 year</t>
  </si>
  <si>
    <t>Director | Restricted Stock Units (RSUs)</t>
  </si>
  <si>
    <t>Issues in period, fair market value (price per share) | $ / shares</t>
  </si>
  <si>
    <t>Stock-Based Compensation Plans (Options Plans) (Details) - Jun. 28, 2015 - $ / shares</t>
  </si>
  <si>
    <t>Stock Options</t>
  </si>
  <si>
    <t>Shares</t>
  </si>
  <si>
    <t>Beginning balance, Shares</t>
  </si>
  <si>
    <t>Exercised, Shares</t>
  </si>
  <si>
    <t>Canceled or expired, Shares</t>
  </si>
  <si>
    <t>Ending balance, Shares</t>
  </si>
  <si>
    <t>Options exercisable at end of period, Shares</t>
  </si>
  <si>
    <t>Weighted Average Exercise Price</t>
  </si>
  <si>
    <t>Weighted Average Exercise Price, Beginning balance (in USD per share)</t>
  </si>
  <si>
    <t>Weighted Average Exercise Price, Exercised (in USD per share)</t>
  </si>
  <si>
    <t>Weighted Average Exercise Price, Canceled or expired (in USD per share)</t>
  </si>
  <si>
    <t>Weighted Average Exercise Price, Ending Balance (in USD per share)</t>
  </si>
  <si>
    <t>Weighted Average Exercise Price, Options exercisable at end of period (in USD per share)</t>
  </si>
  <si>
    <t>Non-Employee Stock Option Plan</t>
  </si>
  <si>
    <t>Inventories (Narrative) (Details) - USD ($) $ in Millions</t>
  </si>
  <si>
    <t>Inventories at average cost or FIFO methods</t>
  </si>
  <si>
    <t>Inventories at cost as per LIFO</t>
  </si>
  <si>
    <t>Inventories (Details) - USD ($) $ in Millions</t>
  </si>
  <si>
    <t>Raw materials and supplies</t>
  </si>
  <si>
    <t>Work in process</t>
  </si>
  <si>
    <t>Finished goods</t>
  </si>
  <si>
    <t>Total inventories, gross</t>
  </si>
  <si>
    <t>Progress payments</t>
  </si>
  <si>
    <t>LIFO reserve</t>
  </si>
  <si>
    <t>Total inventories, net</t>
  </si>
  <si>
    <t>Supplemental Balance Sheet Information (Balance Sheet Components) (Details) - USD ($) $ in Millions</t>
  </si>
  <si>
    <t>Derivatives, Fair Value [Line Items]</t>
  </si>
  <si>
    <t>Allowance for doubtful accounts</t>
  </si>
  <si>
    <t>Income tax receivable</t>
  </si>
  <si>
    <t>Deferred compensation assets</t>
  </si>
  <si>
    <t>Salaries and wages</t>
  </si>
  <si>
    <t>Customer deposits and credits</t>
  </si>
  <si>
    <t>Deferred compensation liabilities</t>
  </si>
  <si>
    <t>Deferred tax liabilities</t>
  </si>
  <si>
    <t>The decrease in cash primarily reflects lower cash balances held by foreign subsidiaries.</t>
  </si>
  <si>
    <t>Supplemental Balance Sheet Information (Narrative) (Details)</t>
  </si>
  <si>
    <t>Period for product warranty</t>
  </si>
  <si>
    <t>Supplemental Balance Sheet Information (Product Warranty) (Details) - USD ($) $ in Millions</t>
  </si>
  <si>
    <t>Company's product warranty reserve</t>
  </si>
  <si>
    <t>Balance at beginning of year</t>
  </si>
  <si>
    <t>Accruals for product warranties charged to expense</t>
  </si>
  <si>
    <t>Cost of product warranty claims</t>
  </si>
  <si>
    <t>Acquisitions</t>
  </si>
  <si>
    <t>Balance at end of period</t>
  </si>
  <si>
    <t>Income Taxes (Details) - USD ($) $ in Millions</t>
  </si>
  <si>
    <t>Effective income tax rate</t>
  </si>
  <si>
    <t>27.50%</t>
  </si>
  <si>
    <t>28.30%</t>
  </si>
  <si>
    <t>28.60%</t>
  </si>
  <si>
    <t>27.20%</t>
  </si>
  <si>
    <t>Effective income tax rate reconciliation, other tax benefit</t>
  </si>
  <si>
    <t>Effective income tax rate reconciliation, other tax expense</t>
  </si>
  <si>
    <t>Effective income tax rate reconciliation, excluding tax credits</t>
  </si>
  <si>
    <t>29.50%</t>
  </si>
  <si>
    <t>28.10%</t>
  </si>
  <si>
    <t>28.70%</t>
  </si>
  <si>
    <t>Long-Term Debt and Capital Leases - Long-Term Debt (Details) - USD ($) $ in Millions</t>
  </si>
  <si>
    <t>Total debt</t>
  </si>
  <si>
    <t>Less: current portion of long-term debt</t>
  </si>
  <si>
    <t>Total long-term debt</t>
  </si>
  <si>
    <t>4.04% Senior Notes due September 2015</t>
  </si>
  <si>
    <t>Stated interest rate</t>
  </si>
  <si>
    <t>4.04%</t>
  </si>
  <si>
    <t>4.74% Senior Notes due September 2017</t>
  </si>
  <si>
    <t>4.74%</t>
  </si>
  <si>
    <t>2.61% Senior Notes due December 2019</t>
  </si>
  <si>
    <t>2.61%</t>
  </si>
  <si>
    <t>5.30% Senior Notes due September 2020</t>
  </si>
  <si>
    <t>5.30%</t>
  </si>
  <si>
    <t>3.09% Senior Notes due December 2021</t>
  </si>
  <si>
    <t>3.09%</t>
  </si>
  <si>
    <t>Term loans due through March 2019, weighted average rate of 1.44% at June 28, 2015 and 1.28% at December 28, 2014</t>
  </si>
  <si>
    <t>Long-term debt, weighted average interest rate</t>
  </si>
  <si>
    <t>1.44%</t>
  </si>
  <si>
    <t>1.28%</t>
  </si>
  <si>
    <t>Other debt at various rates due through 2031</t>
  </si>
  <si>
    <t>$750.0 million revolving credit facility due March 2018, weighted average rate of 1.34% at June 28, 2015 and 1.24% at December 28, 2014</t>
  </si>
  <si>
    <t>1.34%</t>
  </si>
  <si>
    <t>1.24%</t>
  </si>
  <si>
    <t>Long-Term Debt and Capital Leases - Credit Facility and Capital Lease (Details) - USD ($)</t>
  </si>
  <si>
    <t>Line of Credit Facility [Line Items]</t>
  </si>
  <si>
    <t>Maximum borrowing capacity</t>
  </si>
  <si>
    <t>Available borrowings capacity under letters of credit</t>
  </si>
  <si>
    <t>Total capital leases</t>
  </si>
  <si>
    <t>Capital leases, current</t>
  </si>
  <si>
    <t>Letter of Credit</t>
  </si>
  <si>
    <t>Letters of credit, outstanding</t>
  </si>
  <si>
    <t>Lawsuits, Claims, Commitments, Contingencies and Related Matters (Details) - USD ($) $ in Millions</t>
  </si>
  <si>
    <t>Valuation and Qualifying Accounts Disclosure [Line Items]</t>
  </si>
  <si>
    <t>Reserves for environmental remediation obligations</t>
  </si>
  <si>
    <t>Portion of reserves included in current accrued liabilities</t>
  </si>
  <si>
    <t>Maximum</t>
  </si>
  <si>
    <t>Up to estimated duration of remediation</t>
  </si>
  <si>
    <t>30 years</t>
  </si>
  <si>
    <t>Environmental Reserves</t>
  </si>
  <si>
    <t>Pension Plans and Postretirement Benefits (Narrative) (Details) - USD ($)</t>
  </si>
  <si>
    <t>Mar. 29, 2015</t>
  </si>
  <si>
    <t>Defined Benefit Plan Disclosure [Line Items]</t>
  </si>
  <si>
    <t>Pension plan curtailment</t>
  </si>
  <si>
    <t>Contributions by employer by during period</t>
  </si>
  <si>
    <t>Estimated contributions in current fiscal year</t>
  </si>
  <si>
    <t>Pension Benefits</t>
  </si>
  <si>
    <t>Net expense (benefit)</t>
  </si>
  <si>
    <t>Pension Benefits - U.S. Plans</t>
  </si>
  <si>
    <t>Discount rate used to determine the benefit obligation</t>
  </si>
  <si>
    <t>4.50%</t>
  </si>
  <si>
    <t>5.40%</t>
  </si>
  <si>
    <t>U.S. Government Cost Accounting Standards</t>
  </si>
  <si>
    <t>Pension expense allocated to contracts pursuant to U.S. Government Cost Accounting Standards</t>
  </si>
  <si>
    <t>Pension Plans and Postretirement Benefits (Details) - USD ($) $ in Millions</t>
  </si>
  <si>
    <t>Components of net period pension benefit expense</t>
  </si>
  <si>
    <t>Service cost — benefits earned during the period</t>
  </si>
  <si>
    <t>Interest cost on benefit obligation</t>
  </si>
  <si>
    <t>Expected return on plan assets</t>
  </si>
  <si>
    <t>Amortization of net actuarial gains (losses)</t>
  </si>
  <si>
    <t>Net expense (income)</t>
  </si>
  <si>
    <t>Postretirement Benefits</t>
  </si>
  <si>
    <t>Segment Information (Narrative) (Details) - Jun. 28, 2015</t>
  </si>
  <si>
    <t>segmentproduct_line</t>
  </si>
  <si>
    <t>Revenue from External Customer [Line Items]</t>
  </si>
  <si>
    <t>Number of reportable segments | segment</t>
  </si>
  <si>
    <t>Instrumentation</t>
  </si>
  <si>
    <t>Number of product lines</t>
  </si>
  <si>
    <t>Digital Imaging</t>
  </si>
  <si>
    <t>Aerospace and Defense Electronics</t>
  </si>
  <si>
    <t>Engineered Systems</t>
  </si>
  <si>
    <t>Segment Information (Reconciliation) (Details) - USD ($) $ in Millions</t>
  </si>
  <si>
    <t>Net sales(a):</t>
  </si>
  <si>
    <t>Net sales, percentage change</t>
  </si>
  <si>
    <t>(3.20%)</t>
  </si>
  <si>
    <t>(2.40%)</t>
  </si>
  <si>
    <t>Operating income:</t>
  </si>
  <si>
    <t>Total segment operating profit</t>
  </si>
  <si>
    <t>Corporate expense, percentage change</t>
  </si>
  <si>
    <t>(7.30%)</t>
  </si>
  <si>
    <t>(2.90%)</t>
  </si>
  <si>
    <t>Intersegment Eliminations</t>
  </si>
  <si>
    <t>Revenues</t>
  </si>
  <si>
    <t>(1.90%)</t>
  </si>
  <si>
    <t>1.10%</t>
  </si>
  <si>
    <t>Total segment operating profit, percentage change</t>
  </si>
  <si>
    <t>4.30%</t>
  </si>
  <si>
    <t>8.00%</t>
  </si>
  <si>
    <t>(12.40%)</t>
  </si>
  <si>
    <t>(11.90%)</t>
  </si>
  <si>
    <t>(24.80%)</t>
  </si>
  <si>
    <t>(15.40%)</t>
  </si>
  <si>
    <t>(3.40%)</t>
  </si>
  <si>
    <t>(5.70%)</t>
  </si>
  <si>
    <t>(10.00%)</t>
  </si>
  <si>
    <t>(14.30%)</t>
  </si>
  <si>
    <t>6.20%</t>
  </si>
  <si>
    <t>(29.40%)</t>
  </si>
  <si>
    <t>(10.90%)</t>
  </si>
  <si>
    <t>Corporate and Other</t>
  </si>
  <si>
    <t>Corporate expense</t>
  </si>
  <si>
    <t>0.90%</t>
  </si>
  <si>
    <t>(3.60%)</t>
  </si>
  <si>
    <t>Segment Information (Sales) (Details) - USD ($) $ in Millions</t>
  </si>
  <si>
    <t>Instrumentation | Marine Instrumentation</t>
  </si>
  <si>
    <t>Instrumentation | Environmental Instrumentation</t>
  </si>
  <si>
    <t>Instrumentation | Test and Measurement Instrumentation</t>
  </si>
  <si>
    <t>Engineered Systems | Engineered Products and Services</t>
  </si>
  <si>
    <t>Engineered Systems | Turbine Engines</t>
  </si>
  <si>
    <t>Engineered Systems | Energy Systems</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11">
    <numFmt formatCode="_(&quot;$ &quot;#,##0.0_);_(&quot;$ &quot;(#,##0.0)" numFmtId="165"/>
    <numFmt formatCode="#,##0.0_);(#,##0.0)" numFmtId="166"/>
    <numFmt formatCode="_(&quot;$ &quot;#,##0_);_(&quot;$ &quot;(#,##0)" numFmtId="167"/>
    <numFmt formatCode="_(&quot;$ &quot;#,##0.00_);_(&quot;$ &quot;(#,##0.00)" numFmtId="168"/>
    <numFmt formatCode="_(&quot;CAD &quot;#,##0_);_(&quot;CAD &quot;(#,##0)" numFmtId="169"/>
    <numFmt formatCode="_(&quot;€ &quot;#,##0.0_);_(&quot;€ &quot;(#,##0.0)" numFmtId="170"/>
    <numFmt formatCode="_(&quot;£ &quot;#,##0.0_);_(&quot;£ &quot;(#,##0.0)" numFmtId="171"/>
    <numFmt formatCode="_(&quot;SGD &quot;#,##0.0_);_(&quot;SGD &quot;(#,##0.0)" numFmtId="172"/>
    <numFmt formatCode="_(&quot;CAD &quot;#,##0.0_);_(&quot;CAD &quot;(#,##0.0)" numFmtId="173"/>
    <numFmt formatCode="_(&quot;AUD &quot;#,##0.0_);_(&quot;AUD &quot;(#,##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94285</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35392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6</v>
      </c>
      <c r="B1" t="s" s="2">
        <v>1</v>
      </c>
    </row>
    <row r="2" spans="1:2">
      <c r="B2" t="s" s="2">
        <v>2</v>
      </c>
    </row>
    <row r="3" spans="1:2">
      <c r="A3" t="s" s="3">
        <v>148</v>
      </c>
    </row>
    <row r="4" spans="1:2">
      <c r="A4" t="s" s="4">
        <v>106</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31</v>
      </c>
    </row>
    <row r="4" spans="1:2">
      <c r="A4" t="s" s="4">
        <v>150</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2</v>
      </c>
      <c r="C1" t="s" s="2">
        <v>23</v>
      </c>
      <c r="E1" t="s" s="2">
        <v>1</v>
      </c>
    </row>
    <row r="2" spans="1:6">
      <c r="C2" t="s" s="2">
        <v>2</v>
      </c>
      <c r="D2" t="s" s="2">
        <v>24</v>
      </c>
      <c r="E2" t="s" s="2">
        <v>2</v>
      </c>
      <c r="F2" t="s" s="2">
        <v>24</v>
      </c>
    </row>
    <row r="3" spans="1:6">
      <c r="A3" t="s" s="3">
        <v>25</v>
      </c>
    </row>
    <row r="4" spans="1:6">
      <c r="A4" t="s" s="4">
        <v>26</v>
      </c>
      <c r="B4" t="s" s="4">
        <v>27</v>
      </c>
      <c r="C4" t="n" s="7">
        <v>577.7</v>
      </c>
      <c r="D4" t="n" s="7">
        <v>597.1</v>
      </c>
      <c r="E4" t="n" s="7">
        <v>1142.7</v>
      </c>
      <c r="F4" t="n" s="7">
        <v>1170.6</v>
      </c>
    </row>
    <row r="5" spans="1:6">
      <c r="A5" t="s" s="3">
        <v>28</v>
      </c>
    </row>
    <row r="6" spans="1:6">
      <c r="A6" t="s" s="4">
        <v>29</v>
      </c>
      <c r="C6" t="n" s="8">
        <v>357.7</v>
      </c>
      <c r="D6" t="n" s="8">
        <v>368.4</v>
      </c>
      <c r="E6" t="n" s="8">
        <v>703.6</v>
      </c>
      <c r="F6" t="n" s="8">
        <v>720.1</v>
      </c>
    </row>
    <row r="7" spans="1:6">
      <c r="A7" t="s" s="4">
        <v>30</v>
      </c>
      <c r="C7" t="n" s="8">
        <v>151.1</v>
      </c>
      <c r="D7" t="n" s="8">
        <v>154.4</v>
      </c>
      <c r="E7" t="n" s="8">
        <v>302.9</v>
      </c>
      <c r="F7" t="n" s="8">
        <v>310.2</v>
      </c>
    </row>
    <row r="8" spans="1:6">
      <c r="A8" t="s" s="4">
        <v>31</v>
      </c>
      <c r="C8" t="n" s="8">
        <v>508.8</v>
      </c>
      <c r="D8" t="n" s="8">
        <v>522.8</v>
      </c>
      <c r="E8" t="n" s="8">
        <v>1006.5</v>
      </c>
      <c r="F8" t="n" s="8">
        <v>1030.3</v>
      </c>
    </row>
    <row r="9" spans="1:6">
      <c r="A9" t="s" s="4">
        <v>32</v>
      </c>
      <c r="C9" t="n" s="8">
        <v>68.90000000000001</v>
      </c>
      <c r="D9" t="n" s="8">
        <v>74.3</v>
      </c>
      <c r="E9" t="n" s="8">
        <v>136.2</v>
      </c>
      <c r="F9" t="n" s="8">
        <v>140.3</v>
      </c>
    </row>
    <row r="10" spans="1:6">
      <c r="A10" t="s" s="4">
        <v>33</v>
      </c>
      <c r="C10" t="n" s="5">
        <v>-6</v>
      </c>
      <c r="D10" t="n" s="8">
        <v>-4.6</v>
      </c>
      <c r="E10" t="n" s="8">
        <v>-11.9</v>
      </c>
      <c r="F10" t="n" s="8">
        <v>-9.300000000000001</v>
      </c>
    </row>
    <row r="11" spans="1:6">
      <c r="A11" t="s" s="4">
        <v>34</v>
      </c>
      <c r="C11" t="n" s="8">
        <v>3.4</v>
      </c>
      <c r="D11" t="n" s="8">
        <v>8.199999999999999</v>
      </c>
      <c r="E11" t="n" s="8">
        <v>4.2</v>
      </c>
      <c r="F11" t="n" s="8">
        <v>8.800000000000001</v>
      </c>
    </row>
    <row r="12" spans="1:6">
      <c r="A12" t="s" s="4">
        <v>35</v>
      </c>
      <c r="C12" t="n" s="8">
        <v>66.3</v>
      </c>
      <c r="D12" t="n" s="8">
        <v>77.90000000000001</v>
      </c>
      <c r="E12" t="n" s="8">
        <v>128.5</v>
      </c>
      <c r="F12" t="n" s="8">
        <v>139.8</v>
      </c>
    </row>
    <row r="13" spans="1:6">
      <c r="A13" t="s" s="4">
        <v>36</v>
      </c>
      <c r="C13" t="n" s="8">
        <v>18.3</v>
      </c>
      <c r="D13" t="n" s="8">
        <v>22.1</v>
      </c>
      <c r="E13" t="n" s="8">
        <v>36.8</v>
      </c>
      <c r="F13" t="n" s="5">
        <v>38</v>
      </c>
    </row>
    <row r="14" spans="1:6">
      <c r="A14" t="s" s="4">
        <v>37</v>
      </c>
      <c r="C14" t="n" s="5">
        <v>48</v>
      </c>
      <c r="D14" t="n" s="8">
        <v>55.8</v>
      </c>
      <c r="E14" t="n" s="8">
        <v>91.7</v>
      </c>
      <c r="F14" t="n" s="8">
        <v>101.8</v>
      </c>
    </row>
    <row r="15" spans="1:6">
      <c r="A15" t="s" s="4">
        <v>38</v>
      </c>
      <c r="C15" t="n" s="8">
        <v>0.3</v>
      </c>
      <c r="D15" t="n" s="8">
        <v>0.3</v>
      </c>
      <c r="E15" t="n" s="8">
        <v>0.3</v>
      </c>
      <c r="F15" t="n" s="8">
        <v>0.1</v>
      </c>
    </row>
    <row r="16" spans="1:6">
      <c r="A16" t="s" s="4">
        <v>39</v>
      </c>
      <c r="C16" t="n" s="7">
        <v>48.3</v>
      </c>
      <c r="D16" t="n" s="7">
        <v>56.1</v>
      </c>
      <c r="E16" t="n" s="9">
        <v>92</v>
      </c>
      <c r="F16" t="n" s="7">
        <v>101.9</v>
      </c>
    </row>
    <row r="17" spans="1:6">
      <c r="A17" t="s" s="4">
        <v>40</v>
      </c>
      <c r="C17" t="n" s="10">
        <v>1.37</v>
      </c>
      <c r="D17" t="n" s="10">
        <v>1.5</v>
      </c>
      <c r="E17" t="n" s="10">
        <v>2.59</v>
      </c>
      <c r="F17" t="n" s="10">
        <v>2.72</v>
      </c>
    </row>
    <row r="18" spans="1:6">
      <c r="A18" t="s" s="4">
        <v>41</v>
      </c>
      <c r="C18" t="n" s="8">
        <v>35.3</v>
      </c>
      <c r="D18" t="n" s="8">
        <v>37.4</v>
      </c>
      <c r="E18" t="n" s="8">
        <v>35.5</v>
      </c>
      <c r="F18" t="n" s="8">
        <v>37.5</v>
      </c>
    </row>
    <row r="19" spans="1:6">
      <c r="A19" t="s" s="4">
        <v>42</v>
      </c>
      <c r="C19" t="n" s="10">
        <v>1.34</v>
      </c>
      <c r="D19" t="n" s="10">
        <v>1.47</v>
      </c>
      <c r="E19" t="n" s="10">
        <v>2.53</v>
      </c>
      <c r="F19" t="n" s="10">
        <v>2.67</v>
      </c>
    </row>
    <row r="20" spans="1:6">
      <c r="A20" t="s" s="4">
        <v>43</v>
      </c>
      <c r="C20" t="n" s="8">
        <v>36.1</v>
      </c>
      <c r="D20" t="n" s="8">
        <v>38.1</v>
      </c>
      <c r="E20" t="n" s="8">
        <v>36.3</v>
      </c>
      <c r="F20" t="n" s="8">
        <v>38.2</v>
      </c>
    </row>
    <row r="21" spans="1:6">
      <c r="A21" t="n"/>
    </row>
    <row r="22" spans="1:6">
      <c r="A22" t="s" s="4">
        <v>27</v>
      </c>
      <c r="B22" t="s" s="4">
        <v>44</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31</v>
      </c>
    </row>
    <row r="4" spans="1:2">
      <c r="A4" t="s" s="4">
        <v>168</v>
      </c>
      <c r="B4" t="s" s="4">
        <v>169</v>
      </c>
    </row>
    <row r="5" spans="1:2">
      <c r="A5" t="s" s="4">
        <v>170</v>
      </c>
      <c r="B5"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2</v>
      </c>
      <c r="B1" t="s" s="2">
        <v>1</v>
      </c>
    </row>
    <row r="2" spans="1:2">
      <c r="B2" t="s" s="2">
        <v>2</v>
      </c>
    </row>
    <row r="3" spans="1:2">
      <c r="A3" t="s" s="3">
        <v>134</v>
      </c>
    </row>
    <row r="4" spans="1:2">
      <c r="A4" t="s" s="4">
        <v>173</v>
      </c>
      <c r="B4"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175</v>
      </c>
      <c r="B1" t="s" s="2">
        <v>1</v>
      </c>
    </row>
    <row r="2" spans="1:2">
      <c r="B2" t="s" s="2">
        <v>2</v>
      </c>
    </row>
    <row r="3" spans="1:2">
      <c r="A3" t="s" s="3">
        <v>140</v>
      </c>
    </row>
    <row r="4" spans="1:2">
      <c r="A4" t="s" s="4">
        <v>176</v>
      </c>
      <c r="B4" t="s" s="4">
        <v>177</v>
      </c>
    </row>
    <row r="5" spans="1:2">
      <c r="A5" t="s" s="4">
        <v>178</v>
      </c>
      <c r="B5" t="s" s="4">
        <v>179</v>
      </c>
    </row>
    <row r="6" spans="1:2">
      <c r="A6" t="s" s="4">
        <v>180</v>
      </c>
      <c r="B6"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2</v>
      </c>
      <c r="B1" t="s" s="2">
        <v>1</v>
      </c>
    </row>
    <row r="2" spans="1:2">
      <c r="B2" t="s" s="2">
        <v>2</v>
      </c>
    </row>
    <row r="3" spans="1:2">
      <c r="A3" t="s" s="3">
        <v>143</v>
      </c>
    </row>
    <row r="4" spans="1:2">
      <c r="A4" t="s" s="4">
        <v>183</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85</v>
      </c>
      <c r="B1" t="s" s="2">
        <v>1</v>
      </c>
    </row>
    <row r="2" spans="1:2">
      <c r="B2" t="s" s="2">
        <v>2</v>
      </c>
    </row>
    <row r="3" spans="1:2">
      <c r="A3" t="s" s="3">
        <v>146</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0</v>
      </c>
      <c r="B1" t="s" s="2">
        <v>1</v>
      </c>
    </row>
    <row r="2" spans="1:2">
      <c r="B2" t="s" s="2">
        <v>2</v>
      </c>
    </row>
    <row r="3" spans="1:2">
      <c r="A3" t="s" s="3">
        <v>148</v>
      </c>
    </row>
    <row r="4" spans="1:2">
      <c r="A4" t="s" s="4">
        <v>106</v>
      </c>
      <c r="B4" t="s"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31</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7</v>
      </c>
      <c r="B1" t="s" s="2">
        <v>1</v>
      </c>
    </row>
    <row r="2" spans="1:2">
      <c r="B2" t="s" s="2">
        <v>2</v>
      </c>
    </row>
    <row r="3" spans="1:2">
      <c r="A3" t="s" s="3">
        <v>156</v>
      </c>
    </row>
    <row r="4" spans="1:2">
      <c r="A4" t="s" s="4">
        <v>198</v>
      </c>
      <c r="B4" t="s"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0</v>
      </c>
      <c r="B1" t="s" s="2">
        <v>1</v>
      </c>
    </row>
    <row r="2" spans="1:2">
      <c r="B2" t="s" s="2">
        <v>2</v>
      </c>
    </row>
    <row r="3" spans="1:2">
      <c r="A3" t="s" s="3">
        <v>162</v>
      </c>
    </row>
    <row r="4" spans="1:2">
      <c r="A4" t="s" s="4">
        <v>201</v>
      </c>
      <c r="B4" t="s"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65</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v>
      </c>
      <c r="B1" t="s" s="2">
        <v>23</v>
      </c>
      <c r="D1" t="s" s="2">
        <v>1</v>
      </c>
    </row>
    <row r="2" spans="1:5">
      <c r="B2" t="s" s="2">
        <v>2</v>
      </c>
      <c r="C2" t="s" s="2">
        <v>24</v>
      </c>
      <c r="D2" t="s" s="2">
        <v>2</v>
      </c>
      <c r="E2" t="s" s="2">
        <v>24</v>
      </c>
    </row>
    <row r="3" spans="1:5">
      <c r="A3" t="s" s="3">
        <v>46</v>
      </c>
    </row>
    <row r="4" spans="1:5">
      <c r="A4" t="s" s="4">
        <v>37</v>
      </c>
      <c r="B4" t="n" s="9">
        <v>48</v>
      </c>
      <c r="C4" t="n" s="7">
        <v>55.8</v>
      </c>
      <c r="D4" t="n" s="7">
        <v>91.7</v>
      </c>
      <c r="E4" t="n" s="7">
        <v>101.8</v>
      </c>
    </row>
    <row r="5" spans="1:5">
      <c r="A5" t="s" s="3">
        <v>47</v>
      </c>
    </row>
    <row r="6" spans="1:5">
      <c r="A6" t="s" s="4">
        <v>48</v>
      </c>
      <c r="B6" t="n" s="8">
        <v>20.8</v>
      </c>
      <c r="C6" t="n" s="8">
        <v>16.5</v>
      </c>
      <c r="D6" t="n" s="8">
        <v>-28.4</v>
      </c>
      <c r="E6" t="n" s="8">
        <v>7.1</v>
      </c>
    </row>
    <row r="7" spans="1:5">
      <c r="A7" t="s" s="4">
        <v>49</v>
      </c>
      <c r="B7" t="n" s="8">
        <v>1.8</v>
      </c>
      <c r="C7" t="n" s="8">
        <v>2.5</v>
      </c>
      <c r="D7" t="n" s="8">
        <v>-0.5</v>
      </c>
      <c r="E7" t="n" s="8">
        <v>1.5</v>
      </c>
    </row>
    <row r="8" spans="1:5">
      <c r="A8" t="s" s="4">
        <v>50</v>
      </c>
      <c r="B8" t="n" s="5">
        <v>4</v>
      </c>
      <c r="C8" t="n" s="5">
        <v>2</v>
      </c>
      <c r="D8" t="n" s="8">
        <v>8.9</v>
      </c>
      <c r="E8" t="n" s="8">
        <v>4.9</v>
      </c>
    </row>
    <row r="9" spans="1:5">
      <c r="A9" t="s" s="4">
        <v>51</v>
      </c>
      <c r="B9" t="n" s="8">
        <v>26.6</v>
      </c>
      <c r="C9" t="n" s="5">
        <v>21</v>
      </c>
      <c r="D9" t="n" s="5">
        <v>-20</v>
      </c>
      <c r="E9" t="n" s="8">
        <v>13.5</v>
      </c>
    </row>
    <row r="10" spans="1:5">
      <c r="A10" t="s" s="4">
        <v>52</v>
      </c>
      <c r="B10" t="n" s="8">
        <v>74.59999999999999</v>
      </c>
      <c r="C10" t="n" s="8">
        <v>76.8</v>
      </c>
      <c r="D10" t="n" s="8">
        <v>71.7</v>
      </c>
      <c r="E10" t="n" s="8">
        <v>115.3</v>
      </c>
    </row>
    <row r="11" spans="1:5">
      <c r="A11" t="s" s="4">
        <v>38</v>
      </c>
      <c r="B11" t="n" s="8">
        <v>0.3</v>
      </c>
      <c r="C11" t="n" s="8">
        <v>0.3</v>
      </c>
      <c r="D11" t="n" s="8">
        <v>0.3</v>
      </c>
      <c r="E11" t="n" s="8">
        <v>0.1</v>
      </c>
    </row>
    <row r="12" spans="1:5">
      <c r="A12" t="s" s="4">
        <v>53</v>
      </c>
      <c r="B12" t="n" s="7">
        <v>74.90000000000001</v>
      </c>
      <c r="C12" t="n" s="7">
        <v>77.09999999999999</v>
      </c>
      <c r="D12" t="n" s="9">
        <v>72</v>
      </c>
      <c r="E12" t="n" s="7">
        <v>11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8</v>
      </c>
      <c r="B1" t="s" s="2">
        <v>23</v>
      </c>
      <c r="D1" t="s" s="2">
        <v>1</v>
      </c>
    </row>
    <row r="2" spans="1:5">
      <c r="B2" t="s" s="2">
        <v>2</v>
      </c>
      <c r="C2" t="s" s="2">
        <v>24</v>
      </c>
      <c r="D2" t="s" s="2">
        <v>2</v>
      </c>
      <c r="E2" t="s" s="2">
        <v>24</v>
      </c>
    </row>
    <row r="3" spans="1:5">
      <c r="A3" t="s" s="3">
        <v>209</v>
      </c>
    </row>
    <row r="4" spans="1:5">
      <c r="A4" t="s" s="4">
        <v>210</v>
      </c>
      <c r="B4" t="n" s="7">
        <v>-369.8</v>
      </c>
      <c r="C4" t="n" s="9">
        <v>-173</v>
      </c>
      <c r="D4" t="n" s="7">
        <v>-323.2</v>
      </c>
      <c r="E4" t="n" s="7">
        <v>-165.5</v>
      </c>
    </row>
    <row r="5" spans="1:5">
      <c r="A5" t="s" s="4">
        <v>211</v>
      </c>
      <c r="B5" t="n" s="8">
        <v>21.2</v>
      </c>
      <c r="C5" t="n" s="8">
        <v>18.3</v>
      </c>
      <c r="D5" t="n" s="8">
        <v>-31.3</v>
      </c>
      <c r="E5" t="n" s="8">
        <v>7.3</v>
      </c>
    </row>
    <row r="6" spans="1:5">
      <c r="A6" t="s" s="4">
        <v>212</v>
      </c>
      <c r="B6" t="n" s="8">
        <v>5.4</v>
      </c>
      <c r="C6" t="n" s="8">
        <v>2.7</v>
      </c>
      <c r="D6" t="n" s="8">
        <v>11.3</v>
      </c>
      <c r="E6" t="n" s="8">
        <v>6.2</v>
      </c>
    </row>
    <row r="7" spans="1:5">
      <c r="A7" t="s" s="4">
        <v>51</v>
      </c>
      <c r="B7" t="n" s="8">
        <v>26.6</v>
      </c>
      <c r="C7" t="n" s="5">
        <v>21</v>
      </c>
      <c r="D7" t="n" s="5">
        <v>-20</v>
      </c>
      <c r="E7" t="n" s="8">
        <v>13.5</v>
      </c>
    </row>
    <row r="8" spans="1:5">
      <c r="A8" t="s" s="4">
        <v>213</v>
      </c>
      <c r="B8" t="n" s="8">
        <v>-343.2</v>
      </c>
      <c r="C8" t="n" s="5">
        <v>-152</v>
      </c>
      <c r="D8" t="n" s="8">
        <v>-343.2</v>
      </c>
      <c r="E8" t="n" s="5">
        <v>-152</v>
      </c>
    </row>
    <row r="9" spans="1:5">
      <c r="A9" t="s" s="4">
        <v>214</v>
      </c>
    </row>
    <row r="10" spans="1:5">
      <c r="A10" t="s" s="3">
        <v>209</v>
      </c>
    </row>
    <row r="11" spans="1:5">
      <c r="A11" t="s" s="4">
        <v>210</v>
      </c>
      <c r="B11" t="n" s="8">
        <v>-139.8</v>
      </c>
      <c r="C11" t="n" s="8">
        <v>-41.8</v>
      </c>
      <c r="D11" t="n" s="8">
        <v>-90.59999999999999</v>
      </c>
      <c r="E11" t="n" s="8">
        <v>-32.4</v>
      </c>
    </row>
    <row r="12" spans="1:5">
      <c r="A12" t="s" s="4">
        <v>211</v>
      </c>
      <c r="B12" t="n" s="8">
        <v>20.8</v>
      </c>
      <c r="C12" t="n" s="8">
        <v>16.5</v>
      </c>
      <c r="D12" t="n" s="8">
        <v>-28.4</v>
      </c>
      <c r="E12" t="n" s="8">
        <v>7.1</v>
      </c>
    </row>
    <row r="13" spans="1:5">
      <c r="A13" t="s" s="4">
        <v>212</v>
      </c>
      <c r="B13" t="n" s="5">
        <v>0</v>
      </c>
      <c r="C13" t="n" s="5">
        <v>0</v>
      </c>
      <c r="D13" t="n" s="5">
        <v>0</v>
      </c>
      <c r="E13" t="n" s="5">
        <v>0</v>
      </c>
    </row>
    <row r="14" spans="1:5">
      <c r="A14" t="s" s="4">
        <v>51</v>
      </c>
      <c r="B14" t="n" s="8">
        <v>20.8</v>
      </c>
      <c r="C14" t="n" s="8">
        <v>16.5</v>
      </c>
      <c r="D14" t="n" s="8">
        <v>-28.4</v>
      </c>
      <c r="E14" t="n" s="8">
        <v>7.1</v>
      </c>
    </row>
    <row r="15" spans="1:5">
      <c r="A15" t="s" s="4">
        <v>213</v>
      </c>
      <c r="B15" t="n" s="5">
        <v>-119</v>
      </c>
      <c r="C15" t="n" s="8">
        <v>-25.3</v>
      </c>
      <c r="D15" t="n" s="5">
        <v>-119</v>
      </c>
      <c r="E15" t="n" s="8">
        <v>-25.3</v>
      </c>
    </row>
    <row r="16" spans="1:5">
      <c r="A16" t="s" s="4">
        <v>215</v>
      </c>
    </row>
    <row r="17" spans="1:5">
      <c r="A17" t="s" s="3">
        <v>209</v>
      </c>
    </row>
    <row r="18" spans="1:5">
      <c r="A18" t="s" s="4">
        <v>210</v>
      </c>
      <c r="B18" t="n" s="8">
        <v>-7.6</v>
      </c>
      <c r="C18" t="n" s="8">
        <v>-4.3</v>
      </c>
      <c r="D18" t="n" s="8">
        <v>-5.3</v>
      </c>
      <c r="E18" t="n" s="8">
        <v>-3.3</v>
      </c>
    </row>
    <row r="19" spans="1:5">
      <c r="A19" t="s" s="4">
        <v>211</v>
      </c>
      <c r="B19" t="n" s="8">
        <v>0.4</v>
      </c>
      <c r="C19" t="n" s="8">
        <v>1.8</v>
      </c>
      <c r="D19" t="n" s="8">
        <v>-2.9</v>
      </c>
      <c r="E19" t="n" s="8">
        <v>0.2</v>
      </c>
    </row>
    <row r="20" spans="1:5">
      <c r="A20" t="s" s="4">
        <v>212</v>
      </c>
      <c r="B20" t="n" s="8">
        <v>1.4</v>
      </c>
      <c r="C20" t="n" s="8">
        <v>0.7</v>
      </c>
      <c r="D20" t="n" s="8">
        <v>2.4</v>
      </c>
      <c r="E20" t="n" s="8">
        <v>1.3</v>
      </c>
    </row>
    <row r="21" spans="1:5">
      <c r="A21" t="s" s="4">
        <v>51</v>
      </c>
      <c r="B21" t="n" s="8">
        <v>1.8</v>
      </c>
      <c r="C21" t="n" s="8">
        <v>2.5</v>
      </c>
      <c r="D21" t="n" s="8">
        <v>-0.5</v>
      </c>
      <c r="E21" t="n" s="8">
        <v>1.5</v>
      </c>
    </row>
    <row r="22" spans="1:5">
      <c r="A22" t="s" s="4">
        <v>213</v>
      </c>
      <c r="B22" t="n" s="8">
        <v>-5.8</v>
      </c>
      <c r="C22" t="n" s="8">
        <v>-1.8</v>
      </c>
      <c r="D22" t="n" s="8">
        <v>-5.8</v>
      </c>
      <c r="E22" t="n" s="8">
        <v>-1.8</v>
      </c>
    </row>
    <row r="23" spans="1:5">
      <c r="A23" t="s" s="4">
        <v>216</v>
      </c>
    </row>
    <row r="24" spans="1:5">
      <c r="A24" t="s" s="3">
        <v>209</v>
      </c>
    </row>
    <row r="25" spans="1:5">
      <c r="A25" t="s" s="4">
        <v>210</v>
      </c>
      <c r="B25" t="n" s="8">
        <v>-222.4</v>
      </c>
      <c r="C25" t="n" s="8">
        <v>-126.9</v>
      </c>
      <c r="D25" t="n" s="8">
        <v>-227.3</v>
      </c>
      <c r="E25" t="n" s="8">
        <v>-129.8</v>
      </c>
    </row>
    <row r="26" spans="1:5">
      <c r="A26" t="s" s="4">
        <v>211</v>
      </c>
      <c r="B26" t="n" s="5">
        <v>0</v>
      </c>
      <c r="C26" t="n" s="5">
        <v>0</v>
      </c>
      <c r="D26" t="n" s="5">
        <v>0</v>
      </c>
      <c r="E26" t="n" s="5">
        <v>0</v>
      </c>
    </row>
    <row r="27" spans="1:5">
      <c r="A27" t="s" s="4">
        <v>212</v>
      </c>
      <c r="B27" t="n" s="5">
        <v>4</v>
      </c>
      <c r="C27" t="n" s="5">
        <v>2</v>
      </c>
      <c r="D27" t="n" s="8">
        <v>8.9</v>
      </c>
      <c r="E27" t="n" s="8">
        <v>4.9</v>
      </c>
    </row>
    <row r="28" spans="1:5">
      <c r="A28" t="s" s="4">
        <v>51</v>
      </c>
      <c r="B28" t="n" s="5">
        <v>4</v>
      </c>
      <c r="C28" t="n" s="5">
        <v>2</v>
      </c>
      <c r="D28" t="n" s="8">
        <v>8.9</v>
      </c>
      <c r="E28" t="n" s="8">
        <v>4.9</v>
      </c>
    </row>
    <row r="29" spans="1:5">
      <c r="A29" t="s" s="4">
        <v>213</v>
      </c>
      <c r="B29" t="n" s="7">
        <v>-218.4</v>
      </c>
      <c r="C29" t="n" s="7">
        <v>-124.9</v>
      </c>
      <c r="D29" t="n" s="7">
        <v>-218.4</v>
      </c>
      <c r="E29" t="n" s="7">
        <v>-1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7</v>
      </c>
      <c r="B1" t="s" s="2">
        <v>23</v>
      </c>
      <c r="D1" t="s" s="2">
        <v>1</v>
      </c>
    </row>
    <row r="2" spans="1:5">
      <c r="B2" t="s" s="2">
        <v>2</v>
      </c>
      <c r="C2" t="s" s="2">
        <v>24</v>
      </c>
      <c r="D2" t="s" s="2">
        <v>2</v>
      </c>
      <c r="E2" t="s" s="2">
        <v>24</v>
      </c>
    </row>
    <row r="3" spans="1:5">
      <c r="A3" t="s" s="3">
        <v>218</v>
      </c>
    </row>
    <row r="4" spans="1:5">
      <c r="A4" t="s" s="4">
        <v>219</v>
      </c>
      <c r="B4" t="n" s="7">
        <v>-3.4</v>
      </c>
      <c r="C4" t="n" s="7">
        <v>-8.199999999999999</v>
      </c>
      <c r="D4" t="n" s="7">
        <v>-4.2</v>
      </c>
      <c r="E4" t="n" s="7">
        <v>-8.800000000000001</v>
      </c>
    </row>
    <row r="5" spans="1:5">
      <c r="A5" t="s" s="4">
        <v>220</v>
      </c>
      <c r="B5" t="n" s="8">
        <v>18.3</v>
      </c>
      <c r="C5" t="n" s="8">
        <v>22.1</v>
      </c>
      <c r="D5" t="n" s="8">
        <v>36.8</v>
      </c>
      <c r="E5" t="n" s="5">
        <v>38</v>
      </c>
    </row>
    <row r="6" spans="1:5">
      <c r="A6" t="s" s="4">
        <v>221</v>
      </c>
    </row>
    <row r="7" spans="1:5">
      <c r="A7" t="s" s="3">
        <v>218</v>
      </c>
    </row>
    <row r="8" spans="1:5">
      <c r="A8" t="s" s="4">
        <v>219</v>
      </c>
      <c r="B8" t="n" s="8">
        <v>1.8</v>
      </c>
      <c r="C8" t="n" s="8">
        <v>0.9</v>
      </c>
      <c r="D8" t="n" s="8">
        <v>3.2</v>
      </c>
      <c r="E8" t="n" s="8">
        <v>1.8</v>
      </c>
    </row>
    <row r="9" spans="1:5">
      <c r="A9" t="s" s="4">
        <v>220</v>
      </c>
      <c r="B9" t="n" s="8">
        <v>-0.4</v>
      </c>
      <c r="C9" t="n" s="8">
        <v>-0.2</v>
      </c>
      <c r="D9" t="n" s="8">
        <v>-0.8</v>
      </c>
      <c r="E9" t="n" s="8">
        <v>-0.5</v>
      </c>
    </row>
    <row r="10" spans="1:5">
      <c r="A10" t="s" s="4">
        <v>222</v>
      </c>
      <c r="B10" t="n" s="8">
        <v>1.4</v>
      </c>
      <c r="C10" t="n" s="8">
        <v>0.7</v>
      </c>
      <c r="D10" t="n" s="8">
        <v>2.4</v>
      </c>
      <c r="E10" t="n" s="8">
        <v>1.3</v>
      </c>
    </row>
    <row r="11" spans="1:5">
      <c r="A11" t="s" s="4">
        <v>223</v>
      </c>
    </row>
    <row r="12" spans="1:5">
      <c r="A12" t="s" s="3">
        <v>218</v>
      </c>
    </row>
    <row r="13" spans="1:5">
      <c r="A13" t="s" s="4">
        <v>220</v>
      </c>
      <c r="B13" t="n" s="8">
        <v>-2.6</v>
      </c>
      <c r="C13" t="n" s="8">
        <v>-1.2</v>
      </c>
      <c r="D13" t="n" s="8">
        <v>-5.2</v>
      </c>
      <c r="E13" t="n" s="8">
        <v>-3.1</v>
      </c>
    </row>
    <row r="14" spans="1:5">
      <c r="A14" t="s" s="3">
        <v>224</v>
      </c>
    </row>
    <row r="15" spans="1:5">
      <c r="A15" t="s" s="4">
        <v>225</v>
      </c>
      <c r="B15" t="n" s="8">
        <v>-1.5</v>
      </c>
      <c r="C15" t="n" s="8">
        <v>-1.1</v>
      </c>
      <c r="D15" t="n" s="5">
        <v>-3</v>
      </c>
      <c r="E15" t="n" s="8">
        <v>-2.2</v>
      </c>
    </row>
    <row r="16" spans="1:5">
      <c r="A16" t="s" s="4">
        <v>226</v>
      </c>
      <c r="B16" t="n" s="8">
        <v>8.1</v>
      </c>
      <c r="C16" t="n" s="8">
        <v>4.3</v>
      </c>
      <c r="D16" t="n" s="8">
        <v>17.1</v>
      </c>
      <c r="E16" t="n" s="8">
        <v>10.2</v>
      </c>
    </row>
    <row r="17" spans="1:5">
      <c r="A17" t="s" s="4">
        <v>227</v>
      </c>
      <c r="B17" t="n" s="8">
        <v>6.6</v>
      </c>
      <c r="C17" t="n" s="8">
        <v>3.2</v>
      </c>
      <c r="D17" t="n" s="8">
        <v>14.1</v>
      </c>
      <c r="E17" t="n" s="5">
        <v>8</v>
      </c>
    </row>
    <row r="18" spans="1:5">
      <c r="A18" t="s" s="4">
        <v>228</v>
      </c>
      <c r="B18" t="n" s="9">
        <v>4</v>
      </c>
      <c r="C18" t="n" s="9">
        <v>2</v>
      </c>
      <c r="D18" t="n" s="7">
        <v>8.9</v>
      </c>
      <c r="E18" t="n" s="7">
        <v>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s>
  <sheetData>
    <row r="1" spans="1:6">
      <c r="A1" t="s" s="1">
        <v>229</v>
      </c>
      <c r="B1" t="s" s="2">
        <v>230</v>
      </c>
      <c r="C1" t="s" s="2">
        <v>231</v>
      </c>
      <c r="D1" t="s" s="2">
        <v>232</v>
      </c>
      <c r="E1" t="s" s="2">
        <v>233</v>
      </c>
      <c r="F1" t="s" s="2">
        <v>234</v>
      </c>
    </row>
    <row r="2" spans="1:6">
      <c r="A2" t="s" s="3">
        <v>235</v>
      </c>
    </row>
    <row r="3" spans="1:6">
      <c r="A3" t="s" s="4">
        <v>236</v>
      </c>
      <c r="E3" t="n" s="5">
        <v>4</v>
      </c>
    </row>
    <row r="4" spans="1:6">
      <c r="A4" t="s" s="4">
        <v>64</v>
      </c>
      <c r="E4" t="n" s="7">
        <v>1150.6</v>
      </c>
      <c r="F4" t="n" s="7">
        <v>1165.6</v>
      </c>
    </row>
    <row r="5" spans="1:6">
      <c r="A5" t="s" s="4">
        <v>65</v>
      </c>
      <c r="E5" t="n" s="7">
        <v>277.6</v>
      </c>
      <c r="F5" t="n" s="7">
        <v>266.6</v>
      </c>
    </row>
    <row r="6" spans="1:6">
      <c r="A6" t="s" s="4">
        <v>237</v>
      </c>
    </row>
    <row r="7" spans="1:6">
      <c r="A7" t="s" s="3">
        <v>235</v>
      </c>
    </row>
    <row r="8" spans="1:6">
      <c r="A8" t="s" s="4">
        <v>238</v>
      </c>
      <c r="B8" t="n" s="7">
        <v>21.4</v>
      </c>
    </row>
    <row r="9" spans="1:6">
      <c r="A9" t="s" s="4">
        <v>239</v>
      </c>
      <c r="B9" t="n" s="7">
        <v>2.6</v>
      </c>
    </row>
    <row r="10" spans="1:6">
      <c r="A10" t="s" s="4">
        <v>240</v>
      </c>
    </row>
    <row r="11" spans="1:6">
      <c r="A11" t="s" s="3">
        <v>235</v>
      </c>
    </row>
    <row r="12" spans="1:6">
      <c r="A12" t="s" s="4">
        <v>241</v>
      </c>
      <c r="C12" t="s" s="4">
        <v>242</v>
      </c>
    </row>
    <row r="13" spans="1:6">
      <c r="A13" t="s" s="4">
        <v>243</v>
      </c>
      <c r="C13" t="n" s="9">
        <v>22</v>
      </c>
    </row>
    <row r="14" spans="1:6">
      <c r="A14" t="s" s="4">
        <v>244</v>
      </c>
    </row>
    <row r="15" spans="1:6">
      <c r="A15" t="s" s="3">
        <v>235</v>
      </c>
    </row>
    <row r="16" spans="1:6">
      <c r="A16" t="s" s="4">
        <v>238</v>
      </c>
      <c r="D16" t="n" s="7">
        <v>1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21"/>
    <col customWidth="1" max="10" min="10" width="21"/>
    <col customWidth="1" max="11" min="11" width="17"/>
    <col customWidth="1" max="12" min="12" width="21"/>
  </cols>
  <sheetData>
    <row r="1" spans="1:12">
      <c r="A1" t="s" s="1">
        <v>245</v>
      </c>
      <c r="B1" t="s" s="2">
        <v>23</v>
      </c>
      <c r="D1" t="s" s="2">
        <v>1</v>
      </c>
      <c r="F1" t="n"/>
    </row>
    <row r="2" spans="1:12">
      <c r="B2" t="s" s="2">
        <v>234</v>
      </c>
      <c r="C2" t="s" s="2">
        <v>246</v>
      </c>
      <c r="D2" t="s" s="2">
        <v>234</v>
      </c>
      <c r="E2" t="s" s="2">
        <v>246</v>
      </c>
      <c r="F2" t="s" s="2">
        <v>247</v>
      </c>
      <c r="G2" t="s" s="2">
        <v>248</v>
      </c>
      <c r="H2" t="s" s="2">
        <v>249</v>
      </c>
      <c r="I2" t="s" s="2">
        <v>250</v>
      </c>
      <c r="J2" t="s" s="2">
        <v>251</v>
      </c>
      <c r="K2" t="s" s="2">
        <v>252</v>
      </c>
      <c r="L2" t="s" s="2">
        <v>234</v>
      </c>
    </row>
    <row r="3" spans="1:12">
      <c r="A3" t="s" s="3">
        <v>253</v>
      </c>
    </row>
    <row r="4" spans="1:12">
      <c r="A4" t="s" s="4">
        <v>254</v>
      </c>
      <c r="L4" t="n" s="7">
        <v>3.7</v>
      </c>
    </row>
    <row r="5" spans="1:12">
      <c r="A5" t="s" s="4">
        <v>255</v>
      </c>
    </row>
    <row r="6" spans="1:12">
      <c r="A6" t="s" s="3">
        <v>253</v>
      </c>
    </row>
    <row r="7" spans="1:12">
      <c r="A7" t="s" s="4">
        <v>256</v>
      </c>
      <c r="L7" t="n" s="8">
        <v>64.90000000000001</v>
      </c>
    </row>
    <row r="8" spans="1:12">
      <c r="A8" t="s" s="4">
        <v>257</v>
      </c>
    </row>
    <row r="9" spans="1:12">
      <c r="A9" t="s" s="3">
        <v>253</v>
      </c>
    </row>
    <row r="10" spans="1:12">
      <c r="A10" t="s" s="4">
        <v>258</v>
      </c>
      <c r="B10" t="n" s="7">
        <v>2.5</v>
      </c>
      <c r="C10" t="n" s="7">
        <v>-1.7</v>
      </c>
      <c r="D10" t="n" s="7">
        <v>-2.3</v>
      </c>
      <c r="E10" t="n" s="7">
        <v>-1.2</v>
      </c>
    </row>
    <row r="11" spans="1:12">
      <c r="A11" t="s" s="4">
        <v>259</v>
      </c>
    </row>
    <row r="12" spans="1:12">
      <c r="A12" t="s" s="3">
        <v>253</v>
      </c>
    </row>
    <row r="13" spans="1:12">
      <c r="A13" t="s" s="4">
        <v>260</v>
      </c>
      <c r="K13" t="n" s="11">
        <v>51</v>
      </c>
    </row>
    <row r="14" spans="1:12">
      <c r="A14" t="s" s="4">
        <v>261</v>
      </c>
    </row>
    <row r="15" spans="1:12">
      <c r="A15" t="s" s="3">
        <v>253</v>
      </c>
    </row>
    <row r="16" spans="1:12">
      <c r="A16" t="s" s="4">
        <v>262</v>
      </c>
      <c r="J16" t="n" s="12">
        <v>0.5</v>
      </c>
    </row>
    <row r="17" spans="1:12">
      <c r="A17" t="s" s="4">
        <v>263</v>
      </c>
    </row>
    <row r="18" spans="1:12">
      <c r="A18" t="s" s="3">
        <v>253</v>
      </c>
    </row>
    <row r="19" spans="1:12">
      <c r="A19" t="s" s="4">
        <v>262</v>
      </c>
      <c r="J19" t="n" s="12">
        <v>1.9</v>
      </c>
    </row>
    <row r="20" spans="1:12">
      <c r="A20" t="s" s="4">
        <v>264</v>
      </c>
    </row>
    <row r="21" spans="1:12">
      <c r="A21" t="s" s="3">
        <v>253</v>
      </c>
    </row>
    <row r="22" spans="1:12">
      <c r="A22" t="s" s="4">
        <v>265</v>
      </c>
      <c r="I22" t="n" s="13">
        <v>0.9</v>
      </c>
    </row>
    <row r="23" spans="1:12">
      <c r="A23" t="s" s="4">
        <v>266</v>
      </c>
    </row>
    <row r="24" spans="1:12">
      <c r="A24" t="s" s="3">
        <v>253</v>
      </c>
    </row>
    <row r="25" spans="1:12">
      <c r="A25" t="s" s="4">
        <v>265</v>
      </c>
      <c r="I25" t="n" s="13">
        <v>14.5</v>
      </c>
    </row>
    <row r="26" spans="1:12">
      <c r="A26" t="s" s="4">
        <v>267</v>
      </c>
    </row>
    <row r="27" spans="1:12">
      <c r="A27" t="s" s="3">
        <v>253</v>
      </c>
    </row>
    <row r="28" spans="1:12">
      <c r="A28" t="s" s="4">
        <v>268</v>
      </c>
      <c r="F28" t="n" s="14">
        <v>1.7</v>
      </c>
    </row>
    <row r="29" spans="1:12">
      <c r="A29" t="s" s="4">
        <v>269</v>
      </c>
    </row>
    <row r="30" spans="1:12">
      <c r="A30" t="s" s="3">
        <v>253</v>
      </c>
    </row>
    <row r="31" spans="1:12">
      <c r="A31" t="s" s="4">
        <v>256</v>
      </c>
      <c r="L31" t="n" s="8">
        <v>1.1</v>
      </c>
    </row>
    <row r="32" spans="1:12">
      <c r="A32" t="s" s="4">
        <v>270</v>
      </c>
    </row>
    <row r="33" spans="1:12">
      <c r="A33" t="s" s="3">
        <v>253</v>
      </c>
    </row>
    <row r="34" spans="1:12">
      <c r="A34" t="s" s="4">
        <v>256</v>
      </c>
      <c r="L34" t="n" s="8">
        <v>42.4</v>
      </c>
    </row>
    <row r="35" spans="1:12">
      <c r="A35" t="s" s="4">
        <v>271</v>
      </c>
    </row>
    <row r="36" spans="1:12">
      <c r="A36" t="s" s="3">
        <v>253</v>
      </c>
    </row>
    <row r="37" spans="1:12">
      <c r="A37" t="s" s="4">
        <v>260</v>
      </c>
      <c r="K37" t="n" s="15">
        <v>0.9</v>
      </c>
    </row>
    <row r="38" spans="1:12">
      <c r="A38" t="s" s="4">
        <v>272</v>
      </c>
    </row>
    <row r="39" spans="1:12">
      <c r="A39" t="s" s="3">
        <v>253</v>
      </c>
    </row>
    <row r="40" spans="1:12">
      <c r="A40" t="s" s="4">
        <v>256</v>
      </c>
      <c r="L40" t="n" s="8">
        <v>2.2</v>
      </c>
    </row>
    <row r="41" spans="1:12">
      <c r="A41" t="s" s="4">
        <v>273</v>
      </c>
    </row>
    <row r="42" spans="1:12">
      <c r="A42" t="s" s="3">
        <v>253</v>
      </c>
    </row>
    <row r="43" spans="1:12">
      <c r="A43" t="s" s="4">
        <v>274</v>
      </c>
      <c r="G43" t="n" s="16">
        <v>1.8</v>
      </c>
    </row>
    <row r="44" spans="1:12">
      <c r="A44" t="s" s="4">
        <v>275</v>
      </c>
    </row>
    <row r="45" spans="1:12">
      <c r="A45" t="s" s="3">
        <v>253</v>
      </c>
    </row>
    <row r="46" spans="1:12">
      <c r="A46" t="s" s="4">
        <v>256</v>
      </c>
      <c r="L46" t="n" s="8">
        <v>22.3</v>
      </c>
    </row>
    <row r="47" spans="1:12">
      <c r="A47" t="s" s="4">
        <v>276</v>
      </c>
    </row>
    <row r="48" spans="1:12">
      <c r="A48" t="s" s="3">
        <v>253</v>
      </c>
    </row>
    <row r="49" spans="1:12">
      <c r="A49" t="s" s="4">
        <v>256</v>
      </c>
      <c r="L49" t="n" s="7">
        <v>1.3</v>
      </c>
    </row>
    <row r="50" spans="1:12">
      <c r="A50" t="s" s="4">
        <v>277</v>
      </c>
    </row>
    <row r="51" spans="1:12">
      <c r="A51" t="s" s="3">
        <v>253</v>
      </c>
    </row>
    <row r="52" spans="1:12">
      <c r="A52" t="s" s="4">
        <v>278</v>
      </c>
      <c r="H52" t="n" s="17">
        <v>135</v>
      </c>
    </row>
  </sheetData>
  <mergeCells count="4">
    <mergeCell ref="A1:A2"/>
    <mergeCell ref="B1:C1"/>
    <mergeCell ref="D1:E1"/>
    <mergeCell ref="F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5"/>
    <col customWidth="1" max="6" min="6" width="14"/>
  </cols>
  <sheetData>
    <row r="1" spans="1:6">
      <c r="A1" t="s" s="1">
        <v>279</v>
      </c>
      <c r="C1" t="s" s="2">
        <v>23</v>
      </c>
      <c r="E1" t="s" s="2">
        <v>1</v>
      </c>
    </row>
    <row r="2" spans="1:6">
      <c r="C2" t="s" s="2">
        <v>2</v>
      </c>
      <c r="D2" t="s" s="2">
        <v>24</v>
      </c>
      <c r="E2" t="s" s="2">
        <v>2</v>
      </c>
      <c r="F2" t="s" s="2">
        <v>24</v>
      </c>
    </row>
    <row r="3" spans="1:6">
      <c r="A3" t="s" s="3">
        <v>280</v>
      </c>
    </row>
    <row r="4" spans="1:6">
      <c r="A4" t="s" s="4">
        <v>281</v>
      </c>
      <c r="B4" t="s" s="4">
        <v>27</v>
      </c>
      <c r="C4" t="n" s="7">
        <v>0.7</v>
      </c>
      <c r="D4" t="n" s="7">
        <v>2.3</v>
      </c>
      <c r="E4" t="n" s="7">
        <v>-3.9</v>
      </c>
      <c r="F4" t="n" s="7">
        <v>0.2</v>
      </c>
    </row>
    <row r="5" spans="1:6">
      <c r="A5" t="s" s="4">
        <v>282</v>
      </c>
      <c r="B5" t="s" s="4">
        <v>27</v>
      </c>
      <c r="C5" t="n" s="7">
        <v>-1.8</v>
      </c>
      <c r="D5" t="n" s="8">
        <v>-0.9</v>
      </c>
      <c r="E5" t="n" s="8">
        <v>-3.2</v>
      </c>
      <c r="F5" t="n" s="8">
        <v>-1.8</v>
      </c>
    </row>
    <row r="6" spans="1:6">
      <c r="A6" t="s" s="4">
        <v>283</v>
      </c>
      <c r="B6" t="s" s="4">
        <v>284</v>
      </c>
      <c r="D6" t="n" s="7">
        <v>0.2</v>
      </c>
      <c r="E6" t="n" s="7">
        <v>0.3</v>
      </c>
      <c r="F6" t="n" s="7">
        <v>0.3</v>
      </c>
    </row>
    <row r="7" spans="1:6">
      <c r="A7" t="n"/>
    </row>
    <row r="8" spans="1:6">
      <c r="A8" t="s" s="4">
        <v>27</v>
      </c>
      <c r="B8" t="s" s="4">
        <v>285</v>
      </c>
    </row>
    <row r="9" spans="1:6">
      <c r="A9" t="s" s="4">
        <v>284</v>
      </c>
      <c r="B9" t="s" s="4">
        <v>286</v>
      </c>
    </row>
  </sheetData>
  <mergeCells count="6">
    <mergeCell ref="A1:B2"/>
    <mergeCell ref="C1:D1"/>
    <mergeCell ref="E1:F1"/>
    <mergeCell ref="A7:E7"/>
    <mergeCell ref="B8:E8"/>
    <mergeCell ref="B9:E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55</v>
      </c>
    </row>
    <row r="2" spans="1:3">
      <c r="A2" t="s" s="3">
        <v>288</v>
      </c>
    </row>
    <row r="3" spans="1:3">
      <c r="A3" t="s" s="4">
        <v>289</v>
      </c>
      <c r="B3" t="n" s="7">
        <v>-6.3</v>
      </c>
      <c r="C3" t="n" s="7">
        <v>-8.4</v>
      </c>
    </row>
    <row r="4" spans="1:3">
      <c r="A4" t="s" s="4">
        <v>290</v>
      </c>
    </row>
    <row r="5" spans="1:3">
      <c r="A5" t="s" s="3">
        <v>288</v>
      </c>
    </row>
    <row r="6" spans="1:3">
      <c r="A6" t="s" s="4">
        <v>289</v>
      </c>
      <c r="B6" t="n" s="8">
        <v>-4.6</v>
      </c>
      <c r="C6" t="n" s="8">
        <v>-3.9</v>
      </c>
    </row>
    <row r="7" spans="1:3">
      <c r="A7" t="s" s="4">
        <v>257</v>
      </c>
    </row>
    <row r="8" spans="1:3">
      <c r="A8" t="s" s="3">
        <v>288</v>
      </c>
    </row>
    <row r="9" spans="1:3">
      <c r="A9" t="s" s="4">
        <v>289</v>
      </c>
      <c r="B9" t="n" s="8">
        <v>-1.7</v>
      </c>
      <c r="C9" t="n" s="8">
        <v>-4.5</v>
      </c>
    </row>
    <row r="10" spans="1:3">
      <c r="A10" t="s" s="4">
        <v>291</v>
      </c>
    </row>
    <row r="11" spans="1:3">
      <c r="A11" t="s" s="3">
        <v>288</v>
      </c>
    </row>
    <row r="12" spans="1:3">
      <c r="A12" t="s" s="4">
        <v>289</v>
      </c>
      <c r="B12" t="n" s="8">
        <v>-4.6</v>
      </c>
      <c r="C12" t="n" s="8">
        <v>-3.9</v>
      </c>
    </row>
    <row r="13" spans="1:3">
      <c r="A13" t="s" s="4">
        <v>292</v>
      </c>
    </row>
    <row r="14" spans="1:3">
      <c r="A14" t="s" s="3">
        <v>288</v>
      </c>
    </row>
    <row r="15" spans="1:3">
      <c r="A15" t="s" s="4">
        <v>289</v>
      </c>
      <c r="B15" t="n" s="8">
        <v>0.8</v>
      </c>
      <c r="C15" t="n" s="8">
        <v>0.3</v>
      </c>
    </row>
    <row r="16" spans="1:3">
      <c r="A16" t="s" s="4">
        <v>293</v>
      </c>
    </row>
    <row r="17" spans="1:3">
      <c r="A17" t="s" s="3">
        <v>288</v>
      </c>
    </row>
    <row r="18" spans="1:3">
      <c r="A18" t="s" s="4">
        <v>289</v>
      </c>
      <c r="B18" t="n" s="7">
        <v>-2.5</v>
      </c>
      <c r="C18" t="n" s="7">
        <v>-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t="s" s="1">
        <v>294</v>
      </c>
      <c r="B1" t="s" s="2">
        <v>295</v>
      </c>
      <c r="C1" t="s" s="2">
        <v>296</v>
      </c>
      <c r="D1" t="s" s="2">
        <v>297</v>
      </c>
      <c r="E1" t="s" s="2">
        <v>298</v>
      </c>
      <c r="F1" t="s" s="2">
        <v>2</v>
      </c>
      <c r="G1" t="s" s="2">
        <v>24</v>
      </c>
      <c r="H1" t="s" s="2">
        <v>2</v>
      </c>
      <c r="I1" t="s" s="2">
        <v>24</v>
      </c>
      <c r="J1" t="s" s="2">
        <v>299</v>
      </c>
      <c r="K1" t="s" s="2">
        <v>300</v>
      </c>
    </row>
    <row r="2" spans="1:11">
      <c r="A2" t="s" s="3">
        <v>301</v>
      </c>
    </row>
    <row r="3" spans="1:11">
      <c r="A3" t="s" s="4">
        <v>302</v>
      </c>
      <c r="H3" t="n" s="9">
        <v>142000000</v>
      </c>
      <c r="I3" t="n" s="9">
        <v>35600000</v>
      </c>
    </row>
    <row r="4" spans="1:11">
      <c r="A4" t="s" s="4">
        <v>303</v>
      </c>
      <c r="F4" t="n" s="9">
        <v>750000000</v>
      </c>
      <c r="H4" t="n" s="9">
        <v>750000000</v>
      </c>
    </row>
    <row r="5" spans="1:11">
      <c r="A5" t="s" s="4">
        <v>304</v>
      </c>
      <c r="F5" t="n" s="5">
        <v>2313066</v>
      </c>
      <c r="H5" t="n" s="5">
        <v>2313066</v>
      </c>
    </row>
    <row r="6" spans="1:11">
      <c r="A6" t="s" s="4">
        <v>305</v>
      </c>
      <c r="H6" t="n" s="5">
        <v>0</v>
      </c>
      <c r="I6" t="n" s="5">
        <v>0</v>
      </c>
    </row>
    <row r="7" spans="1:11">
      <c r="A7" t="s" s="3">
        <v>306</v>
      </c>
    </row>
    <row r="8" spans="1:11">
      <c r="A8" t="s" s="4">
        <v>39</v>
      </c>
      <c r="F8" t="n" s="9">
        <v>48300000</v>
      </c>
      <c r="G8" t="n" s="9">
        <v>56100000</v>
      </c>
      <c r="H8" t="n" s="9">
        <v>92000000</v>
      </c>
      <c r="I8" t="n" s="9">
        <v>101900000</v>
      </c>
    </row>
    <row r="9" spans="1:11">
      <c r="A9" t="s" s="3">
        <v>307</v>
      </c>
    </row>
    <row r="10" spans="1:11">
      <c r="A10" t="s" s="4">
        <v>41</v>
      </c>
      <c r="F10" t="n" s="5">
        <v>35300000</v>
      </c>
      <c r="G10" t="n" s="5">
        <v>37400000</v>
      </c>
      <c r="H10" t="n" s="5">
        <v>35500000</v>
      </c>
      <c r="I10" t="n" s="5">
        <v>37500000</v>
      </c>
    </row>
    <row r="11" spans="1:11">
      <c r="A11" t="s" s="4">
        <v>40</v>
      </c>
      <c r="F11" t="n" s="10">
        <v>1.37</v>
      </c>
      <c r="G11" t="n" s="10">
        <v>1.5</v>
      </c>
      <c r="H11" t="n" s="10">
        <v>2.59</v>
      </c>
      <c r="I11" t="n" s="10">
        <v>2.72</v>
      </c>
    </row>
    <row r="12" spans="1:11">
      <c r="A12" t="s" s="3">
        <v>308</v>
      </c>
    </row>
    <row r="13" spans="1:11">
      <c r="A13" t="s" s="4">
        <v>41</v>
      </c>
      <c r="F13" t="n" s="5">
        <v>35300000</v>
      </c>
      <c r="G13" t="n" s="5">
        <v>37400000</v>
      </c>
      <c r="H13" t="n" s="5">
        <v>35500000</v>
      </c>
      <c r="I13" t="n" s="5">
        <v>37500000</v>
      </c>
    </row>
    <row r="14" spans="1:11">
      <c r="A14" t="s" s="4">
        <v>309</v>
      </c>
      <c r="F14" t="n" s="5">
        <v>800000</v>
      </c>
      <c r="G14" t="n" s="5">
        <v>700000</v>
      </c>
      <c r="H14" t="n" s="5">
        <v>800000</v>
      </c>
      <c r="I14" t="n" s="5">
        <v>700000</v>
      </c>
    </row>
    <row r="15" spans="1:11">
      <c r="A15" t="s" s="4">
        <v>43</v>
      </c>
      <c r="F15" t="n" s="5">
        <v>36100000</v>
      </c>
      <c r="G15" t="n" s="5">
        <v>38100000</v>
      </c>
      <c r="H15" t="n" s="5">
        <v>36300000</v>
      </c>
      <c r="I15" t="n" s="5">
        <v>38200000</v>
      </c>
    </row>
    <row r="16" spans="1:11">
      <c r="A16" t="s" s="4">
        <v>42</v>
      </c>
      <c r="F16" t="n" s="10">
        <v>1.34</v>
      </c>
      <c r="G16" t="n" s="10">
        <v>1.47</v>
      </c>
      <c r="H16" t="n" s="10">
        <v>2.53</v>
      </c>
      <c r="I16" t="n" s="10">
        <v>2.67</v>
      </c>
    </row>
    <row r="17" spans="1:11">
      <c r="A17" t="s" s="4">
        <v>310</v>
      </c>
    </row>
    <row r="18" spans="1:11">
      <c r="A18" t="s" s="3">
        <v>301</v>
      </c>
    </row>
    <row r="19" spans="1:11">
      <c r="A19" t="s" s="4">
        <v>311</v>
      </c>
      <c r="B19" t="n" s="5">
        <v>1500000</v>
      </c>
      <c r="E19" t="n" s="5">
        <v>1030000</v>
      </c>
      <c r="J19" t="n" s="5">
        <v>2500000</v>
      </c>
      <c r="K19" t="n" s="5">
        <v>2500000</v>
      </c>
    </row>
    <row r="20" spans="1:11">
      <c r="A20" t="s" s="4">
        <v>312</v>
      </c>
      <c r="B20" t="n" s="9">
        <v>142000000</v>
      </c>
      <c r="E20" t="n" s="9">
        <v>101600000</v>
      </c>
    </row>
    <row r="21" spans="1:11">
      <c r="A21" t="s" s="4">
        <v>313</v>
      </c>
      <c r="B21" t="n" s="10">
        <v>94.68000000000001</v>
      </c>
      <c r="E21" t="n" s="10">
        <v>98.62</v>
      </c>
    </row>
    <row r="22" spans="1:11">
      <c r="A22" t="s" s="4">
        <v>314</v>
      </c>
      <c r="B22" t="n" s="5">
        <v>1425000</v>
      </c>
      <c r="C22" t="n" s="5">
        <v>78522</v>
      </c>
      <c r="E22" t="n" s="5">
        <v>927000</v>
      </c>
    </row>
    <row r="23" spans="1:11">
      <c r="A23" t="s" s="4">
        <v>302</v>
      </c>
      <c r="B23" t="n" s="9">
        <v>134900000</v>
      </c>
      <c r="E23" t="n" s="9">
        <v>91400000</v>
      </c>
    </row>
    <row r="24" spans="1:11">
      <c r="A24" t="s" s="4">
        <v>315</v>
      </c>
      <c r="E24" t="s" s="4">
        <v>316</v>
      </c>
    </row>
    <row r="25" spans="1:11">
      <c r="A25" t="s" s="4">
        <v>315</v>
      </c>
      <c r="B25" t="s" s="4">
        <v>317</v>
      </c>
    </row>
    <row r="26" spans="1:11">
      <c r="A26" t="s" s="4">
        <v>318</v>
      </c>
    </row>
    <row r="27" spans="1:11">
      <c r="A27" t="s" s="3">
        <v>301</v>
      </c>
    </row>
    <row r="28" spans="1:11">
      <c r="A28" t="s" s="4">
        <v>302</v>
      </c>
      <c r="D28" t="n" s="9">
        <v>12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1"/>
    <col customWidth="1" max="5" min="5" width="48"/>
    <col customWidth="1" max="6" min="6" width="21"/>
  </cols>
  <sheetData>
    <row r="1" spans="1:6">
      <c r="A1" t="s" s="1">
        <v>319</v>
      </c>
      <c r="B1" t="s" s="2">
        <v>23</v>
      </c>
      <c r="E1" t="s" s="2">
        <v>1</v>
      </c>
    </row>
    <row r="2" spans="1:6">
      <c r="B2" t="s" s="2">
        <v>320</v>
      </c>
      <c r="C2" t="s" s="2">
        <v>321</v>
      </c>
      <c r="D2" t="s" s="2">
        <v>246</v>
      </c>
      <c r="E2" t="s" s="2">
        <v>322</v>
      </c>
      <c r="F2" t="s" s="2">
        <v>246</v>
      </c>
    </row>
    <row r="3" spans="1:6">
      <c r="A3" t="s" s="3">
        <v>323</v>
      </c>
    </row>
    <row r="4" spans="1:6">
      <c r="A4" t="s" s="4">
        <v>324</v>
      </c>
      <c r="B4" t="n" s="7">
        <v>3.3</v>
      </c>
      <c r="D4" t="n" s="7">
        <v>3.6</v>
      </c>
      <c r="E4" t="n" s="7">
        <v>7.1</v>
      </c>
      <c r="F4" t="n" s="7">
        <v>6.2</v>
      </c>
    </row>
    <row r="5" spans="1:6">
      <c r="A5" t="s" s="4">
        <v>325</v>
      </c>
      <c r="E5" t="n" s="7">
        <v>12.6</v>
      </c>
    </row>
    <row r="6" spans="1:6">
      <c r="A6" t="s" s="4">
        <v>326</v>
      </c>
      <c r="E6" t="s" s="4">
        <v>327</v>
      </c>
    </row>
    <row r="7" spans="1:6">
      <c r="A7" t="s" s="4">
        <v>328</v>
      </c>
      <c r="E7" t="n" s="5">
        <v>0</v>
      </c>
    </row>
    <row r="8" spans="1:6">
      <c r="A8" t="s" s="4">
        <v>329</v>
      </c>
      <c r="C8" t="n" s="5">
        <v>29642</v>
      </c>
    </row>
    <row r="9" spans="1:6">
      <c r="A9" t="s" s="4">
        <v>330</v>
      </c>
      <c r="C9" t="n" s="5">
        <v>7662</v>
      </c>
    </row>
    <row r="10" spans="1:6">
      <c r="A10" t="s" s="4">
        <v>331</v>
      </c>
    </row>
    <row r="11" spans="1:6">
      <c r="A11" t="s" s="3">
        <v>323</v>
      </c>
    </row>
    <row r="12" spans="1:6">
      <c r="A12" t="s" s="4">
        <v>332</v>
      </c>
      <c r="B12" t="n" s="5">
        <v>3</v>
      </c>
      <c r="E12" t="n" s="5">
        <v>3</v>
      </c>
    </row>
    <row r="13" spans="1:6">
      <c r="A13" t="s" s="4">
        <v>333</v>
      </c>
      <c r="C13" t="n" s="5">
        <v>1944</v>
      </c>
    </row>
    <row r="14" spans="1:6">
      <c r="A14" t="s" s="4">
        <v>334</v>
      </c>
      <c r="B14" t="n" s="5">
        <v>8309</v>
      </c>
      <c r="E14" t="n" s="5">
        <v>8309</v>
      </c>
    </row>
    <row r="15" spans="1:6">
      <c r="A15" t="s" s="4">
        <v>335</v>
      </c>
    </row>
    <row r="16" spans="1:6">
      <c r="A16" t="s" s="3">
        <v>323</v>
      </c>
    </row>
    <row r="17" spans="1:6">
      <c r="A17" t="s" s="4">
        <v>336</v>
      </c>
      <c r="E17" t="n" s="5">
        <v>33016</v>
      </c>
    </row>
    <row r="18" spans="1:6">
      <c r="A18" t="s" s="4">
        <v>337</v>
      </c>
      <c r="E18" t="n" s="10">
        <v>100.8</v>
      </c>
    </row>
    <row r="19" spans="1:6">
      <c r="A19" t="s" s="4">
        <v>338</v>
      </c>
    </row>
    <row r="20" spans="1:6">
      <c r="A20" t="s" s="3">
        <v>323</v>
      </c>
    </row>
    <row r="21" spans="1:6">
      <c r="A21" t="s" s="4">
        <v>339</v>
      </c>
      <c r="E21" t="s" s="4">
        <v>340</v>
      </c>
    </row>
    <row r="22" spans="1:6">
      <c r="A22" t="s" s="4">
        <v>341</v>
      </c>
    </row>
    <row r="23" spans="1:6">
      <c r="A23" t="s" s="3">
        <v>323</v>
      </c>
    </row>
    <row r="24" spans="1:6">
      <c r="A24" t="s" s="4">
        <v>339</v>
      </c>
      <c r="E24" t="s" s="4">
        <v>342</v>
      </c>
    </row>
    <row r="25" spans="1:6">
      <c r="A25" t="s" s="4">
        <v>343</v>
      </c>
    </row>
    <row r="26" spans="1:6">
      <c r="A26" t="s" s="3">
        <v>323</v>
      </c>
    </row>
    <row r="27" spans="1:6">
      <c r="A27" t="s" s="4">
        <v>339</v>
      </c>
      <c r="E27" t="s" s="4">
        <v>342</v>
      </c>
    </row>
    <row r="28" spans="1:6">
      <c r="A28" t="s" s="4">
        <v>333</v>
      </c>
      <c r="E28" t="n" s="5">
        <v>9018</v>
      </c>
    </row>
    <row r="29" spans="1:6">
      <c r="A29" t="s" s="4">
        <v>344</v>
      </c>
      <c r="E29" t="n" s="10">
        <v>109.6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345</v>
      </c>
      <c r="B1" t="s" s="2">
        <v>228</v>
      </c>
      <c r="C1" t="s" s="2">
        <v>228</v>
      </c>
    </row>
    <row r="2" spans="1:3">
      <c r="A2" t="s" s="4">
        <v>346</v>
      </c>
    </row>
    <row r="3" spans="1:3">
      <c r="A3" t="s" s="3">
        <v>347</v>
      </c>
    </row>
    <row r="4" spans="1:3">
      <c r="A4" t="s" s="4">
        <v>348</v>
      </c>
      <c r="B4" t="n" s="5">
        <v>2427529</v>
      </c>
      <c r="C4" t="n" s="5">
        <v>2499708</v>
      </c>
    </row>
    <row r="5" spans="1:3">
      <c r="A5" t="s" s="4">
        <v>349</v>
      </c>
      <c r="B5" t="n" s="5">
        <v>-110597</v>
      </c>
      <c r="C5" t="n" s="5">
        <v>-171930</v>
      </c>
    </row>
    <row r="6" spans="1:3">
      <c r="A6" t="s" s="4">
        <v>350</v>
      </c>
      <c r="B6" t="n" s="5">
        <v>-25640</v>
      </c>
      <c r="C6" t="n" s="5">
        <v>-36486</v>
      </c>
    </row>
    <row r="7" spans="1:3">
      <c r="A7" t="s" s="4">
        <v>351</v>
      </c>
      <c r="B7" t="n" s="5">
        <v>2291292</v>
      </c>
      <c r="C7" t="n" s="5">
        <v>2291292</v>
      </c>
    </row>
    <row r="8" spans="1:3">
      <c r="A8" t="s" s="4">
        <v>352</v>
      </c>
      <c r="B8" t="n" s="5">
        <v>1774827</v>
      </c>
      <c r="C8" t="n" s="5">
        <v>1774827</v>
      </c>
    </row>
    <row r="9" spans="1:3">
      <c r="A9" t="s" s="3">
        <v>353</v>
      </c>
    </row>
    <row r="10" spans="1:3">
      <c r="A10" t="s" s="4">
        <v>354</v>
      </c>
      <c r="B10" t="n" s="10">
        <v>64.45</v>
      </c>
      <c r="C10" t="n" s="10">
        <v>63.85</v>
      </c>
    </row>
    <row r="11" spans="1:3">
      <c r="A11" t="s" s="4">
        <v>355</v>
      </c>
      <c r="B11" t="n" s="18">
        <v>62.7</v>
      </c>
      <c r="C11" t="n" s="18">
        <v>54.26</v>
      </c>
    </row>
    <row r="12" spans="1:3">
      <c r="A12" t="s" s="4">
        <v>356</v>
      </c>
      <c r="B12" t="n" s="18">
        <v>84.70999999999999</v>
      </c>
      <c r="C12" t="n" s="18">
        <v>80.11</v>
      </c>
    </row>
    <row r="13" spans="1:3">
      <c r="A13" t="s" s="4">
        <v>357</v>
      </c>
      <c r="B13" t="n" s="18">
        <v>64.31</v>
      </c>
      <c r="C13" t="n" s="18">
        <v>64.31</v>
      </c>
    </row>
    <row r="14" spans="1:3">
      <c r="A14" t="s" s="4">
        <v>358</v>
      </c>
      <c r="B14" t="n" s="10">
        <v>54.35</v>
      </c>
      <c r="C14" t="n" s="10">
        <v>54.35</v>
      </c>
    </row>
    <row r="15" spans="1:3">
      <c r="A15" t="s" s="4">
        <v>359</v>
      </c>
    </row>
    <row r="16" spans="1:3">
      <c r="A16" t="s" s="3">
        <v>347</v>
      </c>
    </row>
    <row r="17" spans="1:3">
      <c r="A17" t="s" s="4">
        <v>348</v>
      </c>
      <c r="B17" t="n" s="5">
        <v>341629</v>
      </c>
      <c r="C17" t="n" s="5">
        <v>351169</v>
      </c>
    </row>
    <row r="18" spans="1:3">
      <c r="A18" t="s" s="4">
        <v>349</v>
      </c>
      <c r="B18" t="n" s="5">
        <v>-24734</v>
      </c>
      <c r="C18" t="n" s="5">
        <v>-34274</v>
      </c>
    </row>
    <row r="19" spans="1:3">
      <c r="A19" t="s" s="4">
        <v>351</v>
      </c>
      <c r="B19" t="n" s="5">
        <v>316895</v>
      </c>
      <c r="C19" t="n" s="5">
        <v>316895</v>
      </c>
    </row>
    <row r="20" spans="1:3">
      <c r="A20" t="s" s="4">
        <v>352</v>
      </c>
      <c r="B20" t="n" s="5">
        <v>311694</v>
      </c>
      <c r="C20" t="n" s="5">
        <v>311694</v>
      </c>
    </row>
    <row r="21" spans="1:3">
      <c r="A21" t="s" s="3">
        <v>353</v>
      </c>
    </row>
    <row r="22" spans="1:3">
      <c r="A22" t="s" s="4">
        <v>354</v>
      </c>
      <c r="B22" t="n" s="10">
        <v>52.38</v>
      </c>
      <c r="C22" t="n" s="10">
        <v>51.76</v>
      </c>
    </row>
    <row r="23" spans="1:3">
      <c r="A23" t="s" s="4">
        <v>355</v>
      </c>
      <c r="B23" t="n" s="18">
        <v>49.29</v>
      </c>
      <c r="C23" t="n" s="18">
        <v>43.85</v>
      </c>
    </row>
    <row r="24" spans="1:3">
      <c r="A24" t="s" s="4">
        <v>357</v>
      </c>
      <c r="B24" t="n" s="18">
        <v>52.62</v>
      </c>
      <c r="C24" t="n" s="18">
        <v>52.62</v>
      </c>
    </row>
    <row r="25" spans="1:3">
      <c r="A25" t="s" s="4">
        <v>358</v>
      </c>
      <c r="B25" t="n" s="10">
        <v>52.24</v>
      </c>
      <c r="C25" t="n" s="10">
        <v>52.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60</v>
      </c>
      <c r="B1" t="s" s="2">
        <v>2</v>
      </c>
      <c r="C1" t="s" s="2">
        <v>55</v>
      </c>
    </row>
    <row r="2" spans="1:3">
      <c r="A2" t="s" s="3">
        <v>148</v>
      </c>
    </row>
    <row r="3" spans="1:3">
      <c r="A3" t="s" s="4">
        <v>361</v>
      </c>
      <c r="B3" t="n" s="7">
        <v>258.9</v>
      </c>
      <c r="C3" t="n" s="7">
        <v>241.8</v>
      </c>
    </row>
    <row r="4" spans="1:3">
      <c r="A4" t="s" s="4">
        <v>362</v>
      </c>
      <c r="B4" t="n" s="7">
        <v>104.6</v>
      </c>
      <c r="C4" t="n" s="7">
        <v>98.0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55</v>
      </c>
    </row>
    <row r="2" spans="1:3">
      <c r="A2" t="s" s="3">
        <v>56</v>
      </c>
    </row>
    <row r="3" spans="1:3">
      <c r="A3" t="s" s="4">
        <v>57</v>
      </c>
      <c r="B3" t="n" s="7">
        <v>61.3</v>
      </c>
      <c r="C3" t="n" s="7">
        <v>141.4</v>
      </c>
    </row>
    <row r="4" spans="1:3">
      <c r="A4" t="s" s="4">
        <v>58</v>
      </c>
      <c r="B4" t="n" s="8">
        <v>395.6</v>
      </c>
      <c r="C4" t="n" s="8">
        <v>400.7</v>
      </c>
    </row>
    <row r="5" spans="1:3">
      <c r="A5" t="s" s="4">
        <v>59</v>
      </c>
      <c r="B5" t="n" s="8">
        <v>330.2</v>
      </c>
      <c r="C5" t="n" s="8">
        <v>311.8</v>
      </c>
    </row>
    <row r="6" spans="1:3">
      <c r="A6" t="s" s="4">
        <v>60</v>
      </c>
      <c r="B6" t="n" s="8">
        <v>45.4</v>
      </c>
      <c r="C6" t="n" s="8">
        <v>42.8</v>
      </c>
    </row>
    <row r="7" spans="1:3">
      <c r="A7" t="s" s="4">
        <v>61</v>
      </c>
      <c r="B7" t="n" s="8">
        <v>41.5</v>
      </c>
      <c r="C7" t="n" s="5">
        <v>45</v>
      </c>
    </row>
    <row r="8" spans="1:3">
      <c r="A8" t="s" s="4">
        <v>62</v>
      </c>
      <c r="B8" t="n" s="5">
        <v>874</v>
      </c>
      <c r="C8" t="n" s="8">
        <v>941.7</v>
      </c>
    </row>
    <row r="9" spans="1:3">
      <c r="A9" t="s" s="4">
        <v>63</v>
      </c>
      <c r="B9" t="n" s="8">
        <v>331.3</v>
      </c>
      <c r="C9" t="n" s="8">
        <v>336.5</v>
      </c>
    </row>
    <row r="10" spans="1:3">
      <c r="A10" t="s" s="4">
        <v>64</v>
      </c>
      <c r="B10" t="n" s="8">
        <v>1165.6</v>
      </c>
      <c r="C10" t="n" s="8">
        <v>1150.6</v>
      </c>
    </row>
    <row r="11" spans="1:3">
      <c r="A11" t="s" s="4">
        <v>65</v>
      </c>
      <c r="B11" t="n" s="8">
        <v>266.6</v>
      </c>
      <c r="C11" t="n" s="8">
        <v>277.6</v>
      </c>
    </row>
    <row r="12" spans="1:3">
      <c r="A12" t="s" s="4">
        <v>66</v>
      </c>
      <c r="B12" t="n" s="8">
        <v>101.3</v>
      </c>
      <c r="C12" t="n" s="8">
        <v>86.3</v>
      </c>
    </row>
    <row r="13" spans="1:3">
      <c r="A13" t="s" s="4">
        <v>67</v>
      </c>
      <c r="B13" t="n" s="8">
        <v>68.3</v>
      </c>
      <c r="C13" t="n" s="8">
        <v>69.5</v>
      </c>
    </row>
    <row r="14" spans="1:3">
      <c r="A14" t="s" s="4">
        <v>68</v>
      </c>
      <c r="B14" t="n" s="8">
        <v>2807.1</v>
      </c>
      <c r="C14" t="n" s="8">
        <v>2862.2</v>
      </c>
    </row>
    <row r="15" spans="1:3">
      <c r="A15" t="s" s="3">
        <v>69</v>
      </c>
    </row>
    <row r="16" spans="1:3">
      <c r="A16" t="s" s="4">
        <v>70</v>
      </c>
      <c r="B16" t="n" s="8">
        <v>145.5</v>
      </c>
      <c r="C16" t="n" s="8">
        <v>162.5</v>
      </c>
    </row>
    <row r="17" spans="1:3">
      <c r="A17" t="s" s="4">
        <v>71</v>
      </c>
      <c r="B17" t="n" s="8">
        <v>252.9</v>
      </c>
      <c r="C17" t="n" s="8">
        <v>290.3</v>
      </c>
    </row>
    <row r="18" spans="1:3">
      <c r="A18" t="s" s="4">
        <v>72</v>
      </c>
      <c r="B18" t="n" s="8">
        <v>87.2</v>
      </c>
      <c r="C18" t="n" s="8">
        <v>86.2</v>
      </c>
    </row>
    <row r="19" spans="1:3">
      <c r="A19" t="s" s="4">
        <v>73</v>
      </c>
      <c r="B19" t="n" s="8">
        <v>485.6</v>
      </c>
      <c r="C19" t="n" s="5">
        <v>539</v>
      </c>
    </row>
    <row r="20" spans="1:3">
      <c r="A20" t="s" s="4">
        <v>74</v>
      </c>
      <c r="B20" t="n" s="8">
        <v>678.1</v>
      </c>
      <c r="C20" t="n" s="8">
        <v>618.9</v>
      </c>
    </row>
    <row r="21" spans="1:3">
      <c r="A21" t="s" s="4">
        <v>75</v>
      </c>
      <c r="B21" t="n" s="8">
        <v>246.8</v>
      </c>
      <c r="C21" t="n" s="8">
        <v>235.8</v>
      </c>
    </row>
    <row r="22" spans="1:3">
      <c r="A22" t="s" s="4">
        <v>76</v>
      </c>
      <c r="B22" t="n" s="7">
        <v>1410.5</v>
      </c>
      <c r="C22" t="n" s="7">
        <v>1393.7</v>
      </c>
    </row>
    <row r="23" spans="1:3">
      <c r="A23" t="s" s="4">
        <v>77</v>
      </c>
    </row>
    <row r="24" spans="1:3">
      <c r="A24" t="s" s="3">
        <v>78</v>
      </c>
    </row>
    <row r="25" spans="1:3">
      <c r="A25" t="s" s="4">
        <v>79</v>
      </c>
      <c r="B25" t="n" s="9">
        <v>0</v>
      </c>
      <c r="C25" t="n" s="9">
        <v>0</v>
      </c>
    </row>
    <row r="26" spans="1:3">
      <c r="A26" t="s" s="4">
        <v>80</v>
      </c>
      <c r="B26" t="n" s="8">
        <v>0.4</v>
      </c>
      <c r="C26" t="n" s="8">
        <v>0.4</v>
      </c>
    </row>
    <row r="27" spans="1:3">
      <c r="A27" t="s" s="4">
        <v>81</v>
      </c>
      <c r="B27" t="n" s="8">
        <v>345.6</v>
      </c>
      <c r="C27" t="n" s="8">
        <v>326.5</v>
      </c>
    </row>
    <row r="28" spans="1:3">
      <c r="A28" t="s" s="4">
        <v>82</v>
      </c>
      <c r="B28" t="n" s="8">
        <v>1617.7</v>
      </c>
      <c r="C28" t="n" s="8">
        <v>1525.7</v>
      </c>
    </row>
    <row r="29" spans="1:3">
      <c r="A29" t="s" s="4">
        <v>83</v>
      </c>
      <c r="B29" t="n" s="8">
        <v>-223.9</v>
      </c>
      <c r="C29" t="n" s="8">
        <v>-102.1</v>
      </c>
    </row>
    <row r="30" spans="1:3">
      <c r="A30" t="s" s="4">
        <v>84</v>
      </c>
      <c r="B30" t="n" s="8">
        <v>-343.2</v>
      </c>
      <c r="C30" t="n" s="8">
        <v>-323.2</v>
      </c>
    </row>
    <row r="31" spans="1:3">
      <c r="A31" t="s" s="4">
        <v>85</v>
      </c>
      <c r="B31" t="n" s="8">
        <v>1396.6</v>
      </c>
      <c r="C31" t="n" s="8">
        <v>1427.3</v>
      </c>
    </row>
    <row r="32" spans="1:3">
      <c r="A32" t="s" s="4">
        <v>38</v>
      </c>
      <c r="B32" t="n" s="5">
        <v>0</v>
      </c>
      <c r="C32" t="n" s="8">
        <v>41.2</v>
      </c>
    </row>
    <row r="33" spans="1:3">
      <c r="A33" t="s" s="4">
        <v>86</v>
      </c>
      <c r="B33" t="n" s="8">
        <v>1396.6</v>
      </c>
      <c r="C33" t="n" s="8">
        <v>1468.5</v>
      </c>
    </row>
    <row r="34" spans="1:3">
      <c r="A34" t="s" s="4">
        <v>87</v>
      </c>
      <c r="B34" t="n" s="7">
        <v>2807.1</v>
      </c>
      <c r="C34" t="n" s="7">
        <v>286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63</v>
      </c>
      <c r="B1" t="s" s="2">
        <v>2</v>
      </c>
      <c r="C1" t="s" s="2">
        <v>55</v>
      </c>
    </row>
    <row r="2" spans="1:3">
      <c r="A2" t="s" s="3">
        <v>106</v>
      </c>
    </row>
    <row r="3" spans="1:3">
      <c r="A3" t="s" s="4">
        <v>364</v>
      </c>
      <c r="B3" t="n" s="7">
        <v>148.5</v>
      </c>
      <c r="C3" t="n" s="7">
        <v>143.1</v>
      </c>
    </row>
    <row r="4" spans="1:3">
      <c r="A4" t="s" s="4">
        <v>365</v>
      </c>
      <c r="B4" t="n" s="8">
        <v>167.6</v>
      </c>
      <c r="C4" t="n" s="8">
        <v>153.5</v>
      </c>
    </row>
    <row r="5" spans="1:3">
      <c r="A5" t="s" s="4">
        <v>366</v>
      </c>
      <c r="B5" t="n" s="8">
        <v>47.4</v>
      </c>
      <c r="C5" t="n" s="8">
        <v>43.3</v>
      </c>
    </row>
    <row r="6" spans="1:3">
      <c r="A6" t="s" s="4">
        <v>367</v>
      </c>
      <c r="B6" t="n" s="8">
        <v>363.5</v>
      </c>
      <c r="C6" t="n" s="8">
        <v>339.9</v>
      </c>
    </row>
    <row r="7" spans="1:3">
      <c r="A7" t="s" s="4">
        <v>368</v>
      </c>
      <c r="B7" t="n" s="8">
        <v>-16.5</v>
      </c>
      <c r="C7" t="n" s="8">
        <v>-11.6</v>
      </c>
    </row>
    <row r="8" spans="1:3">
      <c r="A8" t="s" s="4">
        <v>369</v>
      </c>
      <c r="B8" t="n" s="8">
        <v>-16.8</v>
      </c>
      <c r="C8" t="n" s="8">
        <v>-16.5</v>
      </c>
    </row>
    <row r="9" spans="1:3">
      <c r="A9" t="s" s="4">
        <v>370</v>
      </c>
      <c r="B9" t="n" s="7">
        <v>330.2</v>
      </c>
      <c r="C9" t="n" s="7">
        <v>3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71</v>
      </c>
      <c r="C1" t="s" s="2">
        <v>2</v>
      </c>
      <c r="D1" t="s" s="2">
        <v>55</v>
      </c>
    </row>
    <row r="2" spans="1:4">
      <c r="A2" t="s" s="3">
        <v>372</v>
      </c>
    </row>
    <row r="3" spans="1:4">
      <c r="A3" t="s" s="4">
        <v>57</v>
      </c>
      <c r="C3" t="n" s="7">
        <v>61.3</v>
      </c>
      <c r="D3" t="n" s="7">
        <v>141.4</v>
      </c>
    </row>
    <row r="4" spans="1:4">
      <c r="A4" t="s" s="4">
        <v>57</v>
      </c>
    </row>
    <row r="5" spans="1:4">
      <c r="A5" t="s" s="3">
        <v>372</v>
      </c>
    </row>
    <row r="6" spans="1:4">
      <c r="A6" t="s" s="4">
        <v>57</v>
      </c>
      <c r="B6" t="s" s="4">
        <v>27</v>
      </c>
      <c r="C6" t="n" s="8">
        <v>61.3</v>
      </c>
      <c r="D6" t="n" s="8">
        <v>141.4</v>
      </c>
    </row>
    <row r="7" spans="1:4">
      <c r="A7" t="s" s="4">
        <v>105</v>
      </c>
    </row>
    <row r="8" spans="1:4">
      <c r="A8" t="s" s="3">
        <v>372</v>
      </c>
    </row>
    <row r="9" spans="1:4">
      <c r="A9" t="s" s="4">
        <v>373</v>
      </c>
      <c r="C9" t="n" s="8">
        <v>7.6</v>
      </c>
      <c r="D9" t="n" s="8">
        <v>7.8</v>
      </c>
    </row>
    <row r="10" spans="1:4">
      <c r="A10" t="s" s="4">
        <v>61</v>
      </c>
    </row>
    <row r="11" spans="1:4">
      <c r="A11" t="s" s="3">
        <v>372</v>
      </c>
    </row>
    <row r="12" spans="1:4">
      <c r="A12" t="s" s="4">
        <v>374</v>
      </c>
      <c r="C12" t="n" s="8">
        <v>9.699999999999999</v>
      </c>
      <c r="D12" t="n" s="8">
        <v>13.6</v>
      </c>
    </row>
    <row r="13" spans="1:4">
      <c r="A13" t="s" s="4">
        <v>67</v>
      </c>
    </row>
    <row r="14" spans="1:4">
      <c r="A14" t="s" s="3">
        <v>372</v>
      </c>
    </row>
    <row r="15" spans="1:4">
      <c r="A15" t="s" s="4">
        <v>375</v>
      </c>
      <c r="C15" t="n" s="8">
        <v>50.4</v>
      </c>
      <c r="D15" t="n" s="8">
        <v>49.6</v>
      </c>
    </row>
    <row r="16" spans="1:4">
      <c r="A16" t="s" s="4">
        <v>71</v>
      </c>
    </row>
    <row r="17" spans="1:4">
      <c r="A17" t="s" s="3">
        <v>372</v>
      </c>
    </row>
    <row r="18" spans="1:4">
      <c r="A18" t="s" s="4">
        <v>376</v>
      </c>
      <c r="C18" t="n" s="8">
        <v>97.40000000000001</v>
      </c>
      <c r="D18" t="n" s="8">
        <v>108.7</v>
      </c>
    </row>
    <row r="19" spans="1:4">
      <c r="A19" t="s" s="4">
        <v>377</v>
      </c>
      <c r="C19" t="n" s="8">
        <v>45.2</v>
      </c>
      <c r="D19" t="n" s="8">
        <v>47.9</v>
      </c>
    </row>
    <row r="20" spans="1:4">
      <c r="A20" t="s" s="4">
        <v>75</v>
      </c>
    </row>
    <row r="21" spans="1:4">
      <c r="A21" t="s" s="3">
        <v>372</v>
      </c>
    </row>
    <row r="22" spans="1:4">
      <c r="A22" t="s" s="4">
        <v>110</v>
      </c>
      <c r="C22" t="n" s="8">
        <v>14.1</v>
      </c>
      <c r="D22" t="n" s="8">
        <v>14.2</v>
      </c>
    </row>
    <row r="23" spans="1:4">
      <c r="A23" t="s" s="4">
        <v>111</v>
      </c>
      <c r="C23" t="n" s="8">
        <v>11.1</v>
      </c>
      <c r="D23" t="n" s="8">
        <v>11.6</v>
      </c>
    </row>
    <row r="24" spans="1:4">
      <c r="A24" t="s" s="4">
        <v>378</v>
      </c>
      <c r="C24" t="n" s="8">
        <v>47.3</v>
      </c>
      <c r="D24" t="n" s="8">
        <v>45.8</v>
      </c>
    </row>
    <row r="25" spans="1:4">
      <c r="A25" t="s" s="4">
        <v>379</v>
      </c>
      <c r="C25" t="n" s="7">
        <v>83.3</v>
      </c>
      <c r="D25" t="n" s="7">
        <v>77.3</v>
      </c>
    </row>
    <row r="26" spans="1:4">
      <c r="A26" t="n"/>
    </row>
    <row r="27" spans="1:4">
      <c r="A27" t="s" s="4">
        <v>27</v>
      </c>
      <c r="B27" t="s" s="4">
        <v>380</v>
      </c>
    </row>
  </sheetData>
  <mergeCells count="3">
    <mergeCell ref="A1:B1"/>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381</v>
      </c>
      <c r="B1" t="s" s="2">
        <v>1</v>
      </c>
    </row>
    <row r="2" spans="1:2">
      <c r="B2" t="s" s="2">
        <v>2</v>
      </c>
    </row>
    <row r="3" spans="1:2">
      <c r="A3" t="s" s="3">
        <v>131</v>
      </c>
    </row>
    <row r="4" spans="1:2">
      <c r="A4" t="s" s="4">
        <v>382</v>
      </c>
      <c r="B4" t="s"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3</v>
      </c>
      <c r="B1" t="s" s="2">
        <v>1</v>
      </c>
    </row>
    <row r="2" spans="1:3">
      <c r="B2" t="s" s="2">
        <v>2</v>
      </c>
      <c r="C2" t="s" s="2">
        <v>24</v>
      </c>
    </row>
    <row r="3" spans="1:3">
      <c r="A3" t="s" s="3">
        <v>384</v>
      </c>
    </row>
    <row r="4" spans="1:3">
      <c r="A4" t="s" s="4">
        <v>385</v>
      </c>
      <c r="B4" t="n" s="7">
        <v>18.5</v>
      </c>
      <c r="C4" t="n" s="7">
        <v>17.3</v>
      </c>
    </row>
    <row r="5" spans="1:3">
      <c r="A5" t="s" s="4">
        <v>386</v>
      </c>
      <c r="B5" t="n" s="8">
        <v>3.7</v>
      </c>
      <c r="C5" t="n" s="8">
        <v>1.6</v>
      </c>
    </row>
    <row r="6" spans="1:3">
      <c r="A6" t="s" s="4">
        <v>387</v>
      </c>
      <c r="B6" t="n" s="5">
        <v>-4</v>
      </c>
      <c r="C6" t="n" s="8">
        <v>-2.6</v>
      </c>
    </row>
    <row r="7" spans="1:3">
      <c r="A7" t="s" s="4">
        <v>388</v>
      </c>
      <c r="B7" t="n" s="8">
        <v>0.2</v>
      </c>
      <c r="C7" t="n" s="8">
        <v>0.1</v>
      </c>
    </row>
    <row r="8" spans="1:3">
      <c r="A8" t="s" s="4">
        <v>389</v>
      </c>
      <c r="B8" t="n" s="7">
        <v>18.4</v>
      </c>
      <c r="C8" t="n" s="7">
        <v>1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390</v>
      </c>
      <c r="B1" t="s" s="2">
        <v>23</v>
      </c>
      <c r="D1" t="s" s="2">
        <v>1</v>
      </c>
    </row>
    <row r="2" spans="1:5">
      <c r="B2" t="s" s="2">
        <v>2</v>
      </c>
      <c r="C2" t="s" s="2">
        <v>24</v>
      </c>
      <c r="D2" t="s" s="2">
        <v>2</v>
      </c>
      <c r="E2" t="s" s="2">
        <v>24</v>
      </c>
    </row>
    <row r="3" spans="1:5">
      <c r="A3" t="s" s="3">
        <v>153</v>
      </c>
    </row>
    <row r="4" spans="1:5">
      <c r="A4" t="s" s="4">
        <v>391</v>
      </c>
      <c r="B4" t="s" s="4">
        <v>392</v>
      </c>
      <c r="C4" t="s" s="4">
        <v>393</v>
      </c>
      <c r="D4" t="s" s="4">
        <v>394</v>
      </c>
      <c r="E4" t="s" s="4">
        <v>395</v>
      </c>
    </row>
    <row r="5" spans="1:5">
      <c r="A5" t="s" s="4">
        <v>396</v>
      </c>
      <c r="B5" t="n" s="7">
        <v>1.3</v>
      </c>
      <c r="D5" t="n" s="7">
        <v>1.1</v>
      </c>
      <c r="E5" t="n" s="7">
        <v>2.1</v>
      </c>
    </row>
    <row r="6" spans="1:5">
      <c r="A6" t="s" s="4">
        <v>397</v>
      </c>
      <c r="C6" t="n" s="7">
        <v>0.2</v>
      </c>
    </row>
    <row r="7" spans="1:5">
      <c r="A7" t="s" s="4">
        <v>398</v>
      </c>
      <c r="B7" t="s" s="4">
        <v>399</v>
      </c>
      <c r="C7" t="s" s="4">
        <v>400</v>
      </c>
      <c r="D7" t="s" s="4">
        <v>399</v>
      </c>
      <c r="E7" t="s" s="4">
        <v>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55</v>
      </c>
    </row>
    <row r="2" spans="1:3">
      <c r="A2" t="s" s="3">
        <v>198</v>
      </c>
    </row>
    <row r="3" spans="1:3">
      <c r="A3" t="s" s="4">
        <v>403</v>
      </c>
      <c r="B3" t="n" s="7">
        <v>755.5</v>
      </c>
      <c r="C3" t="n" s="7">
        <v>694.7</v>
      </c>
    </row>
    <row r="4" spans="1:3">
      <c r="A4" t="s" s="4">
        <v>404</v>
      </c>
      <c r="B4" t="n" s="8">
        <v>-85.90000000000001</v>
      </c>
      <c r="C4" t="n" s="8">
        <v>-84.90000000000001</v>
      </c>
    </row>
    <row r="5" spans="1:3">
      <c r="A5" t="s" s="4">
        <v>405</v>
      </c>
      <c r="B5" t="n" s="8">
        <v>669.6</v>
      </c>
      <c r="C5" t="n" s="8">
        <v>609.8</v>
      </c>
    </row>
    <row r="6" spans="1:3">
      <c r="A6" t="s" s="4">
        <v>406</v>
      </c>
    </row>
    <row r="7" spans="1:3">
      <c r="A7" t="s" s="3">
        <v>198</v>
      </c>
    </row>
    <row r="8" spans="1:3">
      <c r="A8" t="s" s="4">
        <v>403</v>
      </c>
      <c r="B8" t="n" s="9">
        <v>75</v>
      </c>
      <c r="C8" t="n" s="9">
        <v>75</v>
      </c>
    </row>
    <row r="9" spans="1:3">
      <c r="A9" t="s" s="4">
        <v>407</v>
      </c>
      <c r="B9" t="s" s="4">
        <v>408</v>
      </c>
      <c r="C9" t="s" s="4">
        <v>408</v>
      </c>
    </row>
    <row r="10" spans="1:3">
      <c r="A10" t="s" s="4">
        <v>409</v>
      </c>
    </row>
    <row r="11" spans="1:3">
      <c r="A11" t="s" s="3">
        <v>198</v>
      </c>
    </row>
    <row r="12" spans="1:3">
      <c r="A12" t="s" s="4">
        <v>403</v>
      </c>
      <c r="B12" t="n" s="9">
        <v>100</v>
      </c>
      <c r="C12" t="n" s="9">
        <v>100</v>
      </c>
    </row>
    <row r="13" spans="1:3">
      <c r="A13" t="s" s="4">
        <v>407</v>
      </c>
      <c r="B13" t="s" s="4">
        <v>410</v>
      </c>
      <c r="C13" t="s" s="4">
        <v>410</v>
      </c>
    </row>
    <row r="14" spans="1:3">
      <c r="A14" t="s" s="4">
        <v>411</v>
      </c>
    </row>
    <row r="15" spans="1:3">
      <c r="A15" t="s" s="3">
        <v>198</v>
      </c>
    </row>
    <row r="16" spans="1:3">
      <c r="A16" t="s" s="4">
        <v>403</v>
      </c>
      <c r="B16" t="n" s="9">
        <v>30</v>
      </c>
      <c r="C16" t="n" s="9">
        <v>30</v>
      </c>
    </row>
    <row r="17" spans="1:3">
      <c r="A17" t="s" s="4">
        <v>407</v>
      </c>
      <c r="B17" t="s" s="4">
        <v>412</v>
      </c>
      <c r="C17" t="s" s="4">
        <v>412</v>
      </c>
    </row>
    <row r="18" spans="1:3">
      <c r="A18" t="s" s="4">
        <v>413</v>
      </c>
    </row>
    <row r="19" spans="1:3">
      <c r="A19" t="s" s="3">
        <v>198</v>
      </c>
    </row>
    <row r="20" spans="1:3">
      <c r="A20" t="s" s="4">
        <v>403</v>
      </c>
      <c r="B20" t="n" s="9">
        <v>75</v>
      </c>
      <c r="C20" t="n" s="9">
        <v>75</v>
      </c>
    </row>
    <row r="21" spans="1:3">
      <c r="A21" t="s" s="4">
        <v>407</v>
      </c>
      <c r="B21" t="s" s="4">
        <v>414</v>
      </c>
      <c r="C21" t="s" s="4">
        <v>414</v>
      </c>
    </row>
    <row r="22" spans="1:3">
      <c r="A22" t="s" s="4">
        <v>415</v>
      </c>
    </row>
    <row r="23" spans="1:3">
      <c r="A23" t="s" s="3">
        <v>198</v>
      </c>
    </row>
    <row r="24" spans="1:3">
      <c r="A24" t="s" s="4">
        <v>403</v>
      </c>
      <c r="B24" t="n" s="9">
        <v>95</v>
      </c>
      <c r="C24" t="n" s="9">
        <v>95</v>
      </c>
    </row>
    <row r="25" spans="1:3">
      <c r="A25" t="s" s="4">
        <v>407</v>
      </c>
      <c r="B25" t="s" s="4">
        <v>416</v>
      </c>
      <c r="C25" t="s" s="4">
        <v>416</v>
      </c>
    </row>
    <row r="26" spans="1:3">
      <c r="A26" t="s" s="4">
        <v>417</v>
      </c>
    </row>
    <row r="27" spans="1:3">
      <c r="A27" t="s" s="3">
        <v>198</v>
      </c>
    </row>
    <row r="28" spans="1:3">
      <c r="A28" t="s" s="4">
        <v>403</v>
      </c>
      <c r="B28" t="n" s="7">
        <v>197.5</v>
      </c>
      <c r="C28" t="n" s="9">
        <v>200</v>
      </c>
    </row>
    <row r="29" spans="1:3">
      <c r="A29" t="s" s="4">
        <v>418</v>
      </c>
      <c r="B29" t="s" s="4">
        <v>419</v>
      </c>
      <c r="C29" t="s" s="4">
        <v>420</v>
      </c>
    </row>
    <row r="30" spans="1:3">
      <c r="A30" t="s" s="4">
        <v>421</v>
      </c>
    </row>
    <row r="31" spans="1:3">
      <c r="A31" t="s" s="3">
        <v>198</v>
      </c>
    </row>
    <row r="32" spans="1:3">
      <c r="A32" t="s" s="4">
        <v>403</v>
      </c>
      <c r="B32" t="n" s="9">
        <v>3</v>
      </c>
      <c r="C32" t="n" s="7">
        <v>14.7</v>
      </c>
    </row>
    <row r="33" spans="1:3">
      <c r="A33" t="s" s="4">
        <v>422</v>
      </c>
    </row>
    <row r="34" spans="1:3">
      <c r="A34" t="s" s="3">
        <v>198</v>
      </c>
    </row>
    <row r="35" spans="1:3">
      <c r="A35" t="s" s="4">
        <v>403</v>
      </c>
      <c r="B35" t="n" s="9">
        <v>180</v>
      </c>
      <c r="C35" t="n" s="9">
        <v>105</v>
      </c>
    </row>
    <row r="36" spans="1:3">
      <c r="A36" t="s" s="4">
        <v>418</v>
      </c>
      <c r="B36" t="s" s="4">
        <v>423</v>
      </c>
      <c r="C36" t="s" s="4">
        <v>4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5</v>
      </c>
      <c r="B1" t="s" s="2">
        <v>2</v>
      </c>
      <c r="C1" t="s" s="2">
        <v>55</v>
      </c>
    </row>
    <row r="2" spans="1:3">
      <c r="A2" t="s" s="3">
        <v>426</v>
      </c>
    </row>
    <row r="3" spans="1:3">
      <c r="A3" t="s" s="4">
        <v>427</v>
      </c>
      <c r="B3" t="n" s="9">
        <v>750000000</v>
      </c>
    </row>
    <row r="4" spans="1:3">
      <c r="A4" t="s" s="4">
        <v>428</v>
      </c>
      <c r="B4" t="n" s="5">
        <v>555400000</v>
      </c>
    </row>
    <row r="5" spans="1:3">
      <c r="A5" t="s" s="4">
        <v>429</v>
      </c>
      <c r="B5" t="n" s="5">
        <v>9800000</v>
      </c>
      <c r="C5" t="n" s="9">
        <v>10400000</v>
      </c>
    </row>
    <row r="6" spans="1:3">
      <c r="A6" t="s" s="4">
        <v>430</v>
      </c>
      <c r="B6" t="n" s="5">
        <v>1300000</v>
      </c>
      <c r="C6" t="n" s="9">
        <v>1300000</v>
      </c>
    </row>
    <row r="7" spans="1:3">
      <c r="A7" t="s" s="4">
        <v>431</v>
      </c>
    </row>
    <row r="8" spans="1:3">
      <c r="A8" t="s" s="3">
        <v>426</v>
      </c>
    </row>
    <row r="9" spans="1:3">
      <c r="A9" t="s" s="4">
        <v>432</v>
      </c>
      <c r="B9" t="n" s="9">
        <v>1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3</v>
      </c>
      <c r="B1" t="s" s="2">
        <v>1</v>
      </c>
    </row>
    <row r="2" spans="1:3">
      <c r="B2" t="s" s="2">
        <v>2</v>
      </c>
      <c r="C2" t="s" s="2">
        <v>55</v>
      </c>
    </row>
    <row r="3" spans="1:3">
      <c r="A3" t="s" s="3">
        <v>434</v>
      </c>
    </row>
    <row r="4" spans="1:3">
      <c r="A4" t="s" s="4">
        <v>435</v>
      </c>
      <c r="B4" t="n" s="7">
        <v>9.199999999999999</v>
      </c>
    </row>
    <row r="5" spans="1:3">
      <c r="A5" t="s" s="4">
        <v>436</v>
      </c>
      <c r="B5" t="n" s="7">
        <v>252.9</v>
      </c>
      <c r="C5" t="n" s="7">
        <v>290.3</v>
      </c>
    </row>
    <row r="6" spans="1:3">
      <c r="A6" t="s" s="4">
        <v>437</v>
      </c>
    </row>
    <row r="7" spans="1:3">
      <c r="A7" t="s" s="3">
        <v>434</v>
      </c>
    </row>
    <row r="8" spans="1:3">
      <c r="A8" t="s" s="4">
        <v>438</v>
      </c>
      <c r="B8" t="s" s="4">
        <v>439</v>
      </c>
    </row>
    <row r="9" spans="1:3">
      <c r="A9" t="s" s="4">
        <v>440</v>
      </c>
    </row>
    <row r="10" spans="1:3">
      <c r="A10" t="s" s="3">
        <v>434</v>
      </c>
    </row>
    <row r="11" spans="1:3">
      <c r="A11" t="s" s="4">
        <v>436</v>
      </c>
      <c r="B11" t="n" s="7">
        <v>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441</v>
      </c>
      <c r="B1" t="s" s="2">
        <v>23</v>
      </c>
      <c r="E1" t="s" s="2">
        <v>1</v>
      </c>
    </row>
    <row r="2" spans="1:7">
      <c r="B2" t="s" s="2">
        <v>2</v>
      </c>
      <c r="C2" t="s" s="2">
        <v>442</v>
      </c>
      <c r="D2" t="s" s="2">
        <v>24</v>
      </c>
      <c r="E2" t="s" s="2">
        <v>2</v>
      </c>
      <c r="F2" t="s" s="2">
        <v>24</v>
      </c>
      <c r="G2" t="s" s="2">
        <v>55</v>
      </c>
    </row>
    <row r="3" spans="1:7">
      <c r="A3" t="s" s="3">
        <v>443</v>
      </c>
    </row>
    <row r="4" spans="1:7">
      <c r="A4" t="s" s="4">
        <v>444</v>
      </c>
      <c r="C4" t="n" s="9">
        <v>1200000</v>
      </c>
    </row>
    <row r="5" spans="1:7">
      <c r="A5" t="s" s="4">
        <v>445</v>
      </c>
      <c r="E5" t="n" s="9">
        <v>0</v>
      </c>
      <c r="F5" t="n" s="9">
        <v>0</v>
      </c>
    </row>
    <row r="6" spans="1:7">
      <c r="A6" t="s" s="4">
        <v>446</v>
      </c>
      <c r="E6" t="n" s="5">
        <v>0</v>
      </c>
    </row>
    <row r="7" spans="1:7">
      <c r="A7" t="s" s="4">
        <v>447</v>
      </c>
    </row>
    <row r="8" spans="1:7">
      <c r="A8" t="s" s="3">
        <v>443</v>
      </c>
    </row>
    <row r="9" spans="1:7">
      <c r="A9" t="s" s="4">
        <v>448</v>
      </c>
      <c r="B9" t="n" s="9">
        <v>1100000</v>
      </c>
      <c r="D9" t="n" s="9">
        <v>-400000</v>
      </c>
      <c r="E9" t="n" s="5">
        <v>900000</v>
      </c>
      <c r="F9" t="n" s="5">
        <v>-700000</v>
      </c>
    </row>
    <row r="10" spans="1:7">
      <c r="A10" t="s" s="4">
        <v>444</v>
      </c>
      <c r="E10" t="n" s="9">
        <v>-1200000</v>
      </c>
    </row>
    <row r="11" spans="1:7">
      <c r="A11" t="s" s="4">
        <v>449</v>
      </c>
    </row>
    <row r="12" spans="1:7">
      <c r="A12" t="s" s="3">
        <v>443</v>
      </c>
    </row>
    <row r="13" spans="1:7">
      <c r="A13" t="s" s="4">
        <v>450</v>
      </c>
      <c r="B13" t="s" s="4">
        <v>451</v>
      </c>
      <c r="E13" t="s" s="4">
        <v>451</v>
      </c>
      <c r="G13" t="s" s="4">
        <v>452</v>
      </c>
    </row>
    <row r="14" spans="1:7">
      <c r="A14" t="s" s="4">
        <v>453</v>
      </c>
    </row>
    <row r="15" spans="1:7">
      <c r="A15" t="s" s="3">
        <v>443</v>
      </c>
    </row>
    <row r="16" spans="1:7">
      <c r="A16" t="s" s="4">
        <v>454</v>
      </c>
      <c r="B16" t="n" s="9">
        <v>3400000</v>
      </c>
      <c r="D16" t="n" s="9">
        <v>3400000</v>
      </c>
      <c r="E16" t="n" s="9">
        <v>6900000</v>
      </c>
      <c r="F16" t="n" s="9">
        <v>69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r="A1" t="s" s="1">
        <v>455</v>
      </c>
      <c r="B1" t="s" s="2">
        <v>23</v>
      </c>
      <c r="E1" t="s" s="2">
        <v>1</v>
      </c>
    </row>
    <row r="2" spans="1:6">
      <c r="B2" t="s" s="2">
        <v>2</v>
      </c>
      <c r="C2" t="s" s="2">
        <v>442</v>
      </c>
      <c r="D2" t="s" s="2">
        <v>24</v>
      </c>
      <c r="E2" t="s" s="2">
        <v>2</v>
      </c>
      <c r="F2" t="s" s="2">
        <v>24</v>
      </c>
    </row>
    <row r="3" spans="1:6">
      <c r="A3" t="s" s="3">
        <v>456</v>
      </c>
    </row>
    <row r="4" spans="1:6">
      <c r="A4" t="s" s="4">
        <v>444</v>
      </c>
      <c r="C4" t="n" s="7">
        <v>1.2</v>
      </c>
    </row>
    <row r="5" spans="1:6">
      <c r="A5" t="s" s="4">
        <v>447</v>
      </c>
    </row>
    <row r="6" spans="1:6">
      <c r="A6" t="s" s="3">
        <v>456</v>
      </c>
    </row>
    <row r="7" spans="1:6">
      <c r="A7" t="s" s="4">
        <v>457</v>
      </c>
      <c r="B7" t="n" s="7">
        <v>3.4</v>
      </c>
      <c r="D7" t="n" s="7">
        <v>3.1</v>
      </c>
      <c r="E7" t="n" s="7">
        <v>6.7</v>
      </c>
      <c r="F7" t="n" s="7">
        <v>6.2</v>
      </c>
    </row>
    <row r="8" spans="1:6">
      <c r="A8" t="s" s="4">
        <v>458</v>
      </c>
      <c r="B8" t="n" s="8">
        <v>9.800000000000001</v>
      </c>
      <c r="D8" t="n" s="8">
        <v>10.6</v>
      </c>
      <c r="E8" t="n" s="8">
        <v>19.7</v>
      </c>
      <c r="F8" t="n" s="8">
        <v>21.3</v>
      </c>
    </row>
    <row r="9" spans="1:6">
      <c r="A9" t="s" s="4">
        <v>459</v>
      </c>
      <c r="B9" t="n" s="8">
        <v>-19.1</v>
      </c>
      <c r="D9" t="n" s="8">
        <v>-19.1</v>
      </c>
      <c r="E9" t="n" s="8">
        <v>-38.3</v>
      </c>
      <c r="F9" t="n" s="8">
        <v>-38.2</v>
      </c>
    </row>
    <row r="10" spans="1:6">
      <c r="A10" t="s" s="4">
        <v>225</v>
      </c>
      <c r="B10" t="n" s="8">
        <v>-1.5</v>
      </c>
      <c r="D10" t="n" s="8">
        <v>-1.1</v>
      </c>
      <c r="E10" t="n" s="5">
        <v>-3</v>
      </c>
      <c r="F10" t="n" s="8">
        <v>-2.3</v>
      </c>
    </row>
    <row r="11" spans="1:6">
      <c r="A11" t="s" s="4">
        <v>460</v>
      </c>
      <c r="B11" t="n" s="8">
        <v>8.5</v>
      </c>
      <c r="D11" t="n" s="8">
        <v>6.1</v>
      </c>
      <c r="E11" t="n" s="5">
        <v>17</v>
      </c>
      <c r="F11" t="n" s="8">
        <v>12.3</v>
      </c>
    </row>
    <row r="12" spans="1:6">
      <c r="A12" t="s" s="4">
        <v>444</v>
      </c>
      <c r="E12" t="n" s="8">
        <v>-1.2</v>
      </c>
    </row>
    <row r="13" spans="1:6">
      <c r="A13" t="s" s="4">
        <v>461</v>
      </c>
      <c r="B13" t="n" s="8">
        <v>1.1</v>
      </c>
      <c r="D13" t="n" s="8">
        <v>-0.4</v>
      </c>
      <c r="E13" t="n" s="8">
        <v>0.9</v>
      </c>
      <c r="F13" t="n" s="8">
        <v>-0.7</v>
      </c>
    </row>
    <row r="14" spans="1:6">
      <c r="A14" t="s" s="4">
        <v>462</v>
      </c>
    </row>
    <row r="15" spans="1:6">
      <c r="A15" t="s" s="3">
        <v>456</v>
      </c>
    </row>
    <row r="16" spans="1:6">
      <c r="A16" t="s" s="4">
        <v>458</v>
      </c>
      <c r="B16" t="n" s="8">
        <v>0.2</v>
      </c>
      <c r="D16" t="n" s="8">
        <v>0.1</v>
      </c>
      <c r="E16" t="n" s="8">
        <v>0.3</v>
      </c>
      <c r="F16" t="n" s="8">
        <v>0.3</v>
      </c>
    </row>
    <row r="17" spans="1:6">
      <c r="A17" t="s" s="4">
        <v>225</v>
      </c>
      <c r="F17" t="n" s="8">
        <v>-0.1</v>
      </c>
    </row>
    <row r="18" spans="1:6">
      <c r="A18" t="s" s="4">
        <v>460</v>
      </c>
      <c r="B18" t="n" s="8">
        <v>-0.1</v>
      </c>
      <c r="D18" t="n" s="8">
        <v>-0.2</v>
      </c>
      <c r="E18" t="n" s="8">
        <v>-0.1</v>
      </c>
      <c r="F18" t="n" s="8">
        <v>-0.3</v>
      </c>
    </row>
    <row r="19" spans="1:6">
      <c r="A19" t="s" s="4">
        <v>461</v>
      </c>
      <c r="B19" t="n" s="7">
        <v>0.1</v>
      </c>
      <c r="D19" t="n" s="7">
        <v>-0.1</v>
      </c>
      <c r="E19" t="n" s="7">
        <v>0.2</v>
      </c>
      <c r="F19" t="n" s="7">
        <v>-0.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88</v>
      </c>
      <c r="B1" t="s" s="2">
        <v>2</v>
      </c>
      <c r="C1" t="s" s="2">
        <v>55</v>
      </c>
    </row>
    <row r="2" spans="1:3">
      <c r="A2" t="s" s="3">
        <v>89</v>
      </c>
    </row>
    <row r="3" spans="1:3">
      <c r="A3" t="s" s="4">
        <v>90</v>
      </c>
      <c r="B3" t="n" s="7">
        <v>440.6</v>
      </c>
      <c r="C3" t="n" s="7">
        <v>417.5</v>
      </c>
    </row>
    <row r="4" spans="1:3">
      <c r="A4" t="s" s="4">
        <v>91</v>
      </c>
      <c r="B4" t="n" s="10">
        <v>0.01</v>
      </c>
      <c r="C4" t="n" s="10">
        <v>0.01</v>
      </c>
    </row>
    <row r="5" spans="1:3">
      <c r="A5" t="s" s="4">
        <v>92</v>
      </c>
      <c r="B5" t="n" s="5">
        <v>0</v>
      </c>
      <c r="C5" t="n" s="5">
        <v>0</v>
      </c>
    </row>
    <row r="6" spans="1:3">
      <c r="A6" t="s" s="4">
        <v>93</v>
      </c>
      <c r="B6" t="n" s="10">
        <v>0.01</v>
      </c>
      <c r="C6" t="n" s="10">
        <v>0.01</v>
      </c>
    </row>
    <row r="7" spans="1:3">
      <c r="A7" t="s" s="4">
        <v>94</v>
      </c>
      <c r="B7" t="n" s="5">
        <v>125000000</v>
      </c>
      <c r="C7" t="n" s="5">
        <v>125000000</v>
      </c>
    </row>
    <row r="8" spans="1:3">
      <c r="A8" t="s" s="4">
        <v>95</v>
      </c>
      <c r="B8" t="n" s="5">
        <v>35384799</v>
      </c>
      <c r="C8" t="n" s="5">
        <v>36655584</v>
      </c>
    </row>
    <row r="9" spans="1:3">
      <c r="A9" t="s" s="4">
        <v>96</v>
      </c>
      <c r="B9" t="n" s="5">
        <v>37697865</v>
      </c>
      <c r="C9" t="n" s="5">
        <v>37697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20"/>
  </cols>
  <sheetData>
    <row r="1" spans="1:2">
      <c r="A1" t="s" s="1">
        <v>463</v>
      </c>
      <c r="B1" t="s" s="2">
        <v>464</v>
      </c>
    </row>
    <row r="2" spans="1:2">
      <c r="A2" t="s" s="3">
        <v>465</v>
      </c>
    </row>
    <row r="3" spans="1:2">
      <c r="A3" t="s" s="4">
        <v>466</v>
      </c>
      <c r="B3" t="n" s="5">
        <v>4</v>
      </c>
    </row>
    <row r="4" spans="1:2">
      <c r="A4" t="s" s="4">
        <v>467</v>
      </c>
    </row>
    <row r="5" spans="1:2">
      <c r="A5" t="s" s="3">
        <v>465</v>
      </c>
    </row>
    <row r="6" spans="1:2">
      <c r="A6" t="s" s="4">
        <v>468</v>
      </c>
      <c r="B6" t="n" s="5">
        <v>3</v>
      </c>
    </row>
    <row r="7" spans="1:2">
      <c r="A7" t="s" s="4">
        <v>469</v>
      </c>
    </row>
    <row r="8" spans="1:2">
      <c r="A8" t="s" s="3">
        <v>465</v>
      </c>
    </row>
    <row r="9" spans="1:2">
      <c r="A9" t="s" s="4">
        <v>468</v>
      </c>
      <c r="B9" t="n" s="5">
        <v>1</v>
      </c>
    </row>
    <row r="10" spans="1:2">
      <c r="A10" t="s" s="4">
        <v>470</v>
      </c>
    </row>
    <row r="11" spans="1:2">
      <c r="A11" t="s" s="3">
        <v>465</v>
      </c>
    </row>
    <row r="12" spans="1:2">
      <c r="A12" t="s" s="4">
        <v>468</v>
      </c>
      <c r="B12" t="n" s="5">
        <v>1</v>
      </c>
    </row>
    <row r="13" spans="1:2">
      <c r="A13" t="s" s="4">
        <v>471</v>
      </c>
    </row>
    <row r="14" spans="1:2">
      <c r="A14" t="s" s="3">
        <v>465</v>
      </c>
    </row>
    <row r="15" spans="1:2">
      <c r="A15" t="s" s="4">
        <v>468</v>
      </c>
      <c r="B15" t="n" s="5">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t="s" s="1">
        <v>472</v>
      </c>
      <c r="C1" t="s" s="2">
        <v>23</v>
      </c>
      <c r="E1" t="s" s="2">
        <v>1</v>
      </c>
    </row>
    <row r="2" spans="1:6">
      <c r="C2" t="s" s="2">
        <v>2</v>
      </c>
      <c r="D2" t="s" s="2">
        <v>24</v>
      </c>
      <c r="E2" t="s" s="2">
        <v>2</v>
      </c>
      <c r="F2" t="s" s="2">
        <v>24</v>
      </c>
    </row>
    <row r="3" spans="1:6">
      <c r="A3" t="s" s="3">
        <v>473</v>
      </c>
    </row>
    <row r="4" spans="1:6">
      <c r="A4" t="s" s="4">
        <v>26</v>
      </c>
      <c r="B4" t="s" s="4">
        <v>27</v>
      </c>
      <c r="C4" t="n" s="7">
        <v>577.7</v>
      </c>
      <c r="D4" t="n" s="7">
        <v>597.1</v>
      </c>
      <c r="E4" t="n" s="7">
        <v>1142.7</v>
      </c>
      <c r="F4" t="n" s="7">
        <v>1170.6</v>
      </c>
    </row>
    <row r="5" spans="1:6">
      <c r="A5" t="s" s="4">
        <v>474</v>
      </c>
      <c r="B5" t="s" s="4">
        <v>27</v>
      </c>
      <c r="C5" t="s" s="4">
        <v>475</v>
      </c>
      <c r="E5" t="s" s="4">
        <v>476</v>
      </c>
    </row>
    <row r="6" spans="1:6">
      <c r="A6" t="s" s="3">
        <v>477</v>
      </c>
    </row>
    <row r="7" spans="1:6">
      <c r="A7" t="s" s="4">
        <v>478</v>
      </c>
      <c r="C7" t="n" s="7">
        <v>68.90000000000001</v>
      </c>
      <c r="D7" t="n" s="8">
        <v>74.3</v>
      </c>
      <c r="E7" t="n" s="7">
        <v>136.2</v>
      </c>
      <c r="F7" t="n" s="8">
        <v>140.3</v>
      </c>
    </row>
    <row r="8" spans="1:6">
      <c r="A8" t="s" s="4">
        <v>479</v>
      </c>
      <c r="C8" t="s" s="4">
        <v>480</v>
      </c>
      <c r="E8" t="s" s="4">
        <v>481</v>
      </c>
    </row>
    <row r="9" spans="1:6">
      <c r="A9" t="s" s="4">
        <v>482</v>
      </c>
    </row>
    <row r="10" spans="1:6">
      <c r="A10" t="s" s="3">
        <v>477</v>
      </c>
    </row>
    <row r="11" spans="1:6">
      <c r="A11" t="s" s="4">
        <v>483</v>
      </c>
      <c r="C11" t="n" s="7">
        <v>3.8</v>
      </c>
      <c r="D11" t="n" s="8">
        <v>5.5</v>
      </c>
      <c r="E11" t="n" s="7">
        <v>8.1</v>
      </c>
      <c r="F11" t="n" s="8">
        <v>9.5</v>
      </c>
    </row>
    <row r="12" spans="1:6">
      <c r="A12" t="s" s="4">
        <v>467</v>
      </c>
    </row>
    <row r="13" spans="1:6">
      <c r="A13" t="s" s="3">
        <v>473</v>
      </c>
    </row>
    <row r="14" spans="1:6">
      <c r="A14" t="s" s="4">
        <v>26</v>
      </c>
      <c r="B14" t="s" s="4">
        <v>27</v>
      </c>
      <c r="C14" t="n" s="7">
        <v>271.3</v>
      </c>
      <c r="D14" t="n" s="8">
        <v>276.6</v>
      </c>
      <c r="E14" t="n" s="7">
        <v>541.6</v>
      </c>
      <c r="F14" t="n" s="8">
        <v>535.5</v>
      </c>
    </row>
    <row r="15" spans="1:6">
      <c r="A15" t="s" s="4">
        <v>474</v>
      </c>
      <c r="B15" t="s" s="4">
        <v>27</v>
      </c>
      <c r="C15" t="s" s="4">
        <v>484</v>
      </c>
      <c r="E15" t="s" s="4">
        <v>485</v>
      </c>
    </row>
    <row r="16" spans="1:6">
      <c r="A16" t="s" s="3">
        <v>477</v>
      </c>
    </row>
    <row r="17" spans="1:6">
      <c r="A17" t="s" s="4">
        <v>478</v>
      </c>
      <c r="C17" t="n" s="7">
        <v>45.7</v>
      </c>
      <c r="D17" t="n" s="8">
        <v>43.8</v>
      </c>
      <c r="E17" t="n" s="7">
        <v>87.8</v>
      </c>
      <c r="F17" t="n" s="8">
        <v>81.3</v>
      </c>
    </row>
    <row r="18" spans="1:6">
      <c r="A18" t="s" s="4">
        <v>486</v>
      </c>
      <c r="C18" t="s" s="4">
        <v>487</v>
      </c>
      <c r="E18" t="s" s="4">
        <v>488</v>
      </c>
    </row>
    <row r="19" spans="1:6">
      <c r="A19" t="s" s="4">
        <v>469</v>
      </c>
    </row>
    <row r="20" spans="1:6">
      <c r="A20" t="s" s="3">
        <v>473</v>
      </c>
    </row>
    <row r="21" spans="1:6">
      <c r="A21" t="s" s="4">
        <v>26</v>
      </c>
      <c r="B21" t="s" s="4">
        <v>27</v>
      </c>
      <c r="C21" t="n" s="7">
        <v>90.8</v>
      </c>
      <c r="D21" t="n" s="8">
        <v>103.7</v>
      </c>
      <c r="E21" t="n" s="7">
        <v>181.2</v>
      </c>
      <c r="F21" t="n" s="8">
        <v>205.6</v>
      </c>
    </row>
    <row r="22" spans="1:6">
      <c r="A22" t="s" s="4">
        <v>474</v>
      </c>
      <c r="B22" t="s" s="4">
        <v>27</v>
      </c>
      <c r="C22" t="s" s="4">
        <v>489</v>
      </c>
      <c r="E22" t="s" s="4">
        <v>490</v>
      </c>
    </row>
    <row r="23" spans="1:6">
      <c r="A23" t="s" s="3">
        <v>477</v>
      </c>
    </row>
    <row r="24" spans="1:6">
      <c r="A24" t="s" s="4">
        <v>478</v>
      </c>
      <c r="C24" t="n" s="7">
        <v>8.800000000000001</v>
      </c>
      <c r="D24" t="n" s="8">
        <v>11.7</v>
      </c>
      <c r="E24" t="n" s="7">
        <v>18.1</v>
      </c>
      <c r="F24" t="n" s="8">
        <v>21.4</v>
      </c>
    </row>
    <row r="25" spans="1:6">
      <c r="A25" t="s" s="4">
        <v>486</v>
      </c>
      <c r="C25" t="s" s="4">
        <v>491</v>
      </c>
      <c r="E25" t="s" s="4">
        <v>492</v>
      </c>
    </row>
    <row r="26" spans="1:6">
      <c r="A26" t="s" s="4">
        <v>470</v>
      </c>
    </row>
    <row r="27" spans="1:6">
      <c r="A27" t="s" s="3">
        <v>473</v>
      </c>
    </row>
    <row r="28" spans="1:6">
      <c r="A28" t="s" s="4">
        <v>26</v>
      </c>
      <c r="B28" t="s" s="4">
        <v>27</v>
      </c>
      <c r="C28" t="n" s="9">
        <v>147</v>
      </c>
      <c r="D28" t="n" s="8">
        <v>152.2</v>
      </c>
      <c r="E28" t="n" s="7">
        <v>288.2</v>
      </c>
      <c r="F28" t="n" s="8">
        <v>305.5</v>
      </c>
    </row>
    <row r="29" spans="1:6">
      <c r="A29" t="s" s="4">
        <v>474</v>
      </c>
      <c r="B29" t="s" s="4">
        <v>27</v>
      </c>
      <c r="C29" t="s" s="4">
        <v>493</v>
      </c>
      <c r="E29" t="s" s="4">
        <v>494</v>
      </c>
    </row>
    <row r="30" spans="1:6">
      <c r="A30" t="s" s="3">
        <v>477</v>
      </c>
    </row>
    <row r="31" spans="1:6">
      <c r="A31" t="s" s="4">
        <v>478</v>
      </c>
      <c r="C31" t="n" s="7">
        <v>20.6</v>
      </c>
      <c r="D31" t="n" s="8">
        <v>22.9</v>
      </c>
      <c r="E31" t="n" s="9">
        <v>40</v>
      </c>
      <c r="F31" t="n" s="8">
        <v>46.7</v>
      </c>
    </row>
    <row r="32" spans="1:6">
      <c r="A32" t="s" s="4">
        <v>486</v>
      </c>
      <c r="C32" t="s" s="4">
        <v>495</v>
      </c>
      <c r="E32" t="s" s="4">
        <v>496</v>
      </c>
    </row>
    <row r="33" spans="1:6">
      <c r="A33" t="s" s="4">
        <v>471</v>
      </c>
    </row>
    <row r="34" spans="1:6">
      <c r="A34" t="s" s="3">
        <v>473</v>
      </c>
    </row>
    <row r="35" spans="1:6">
      <c r="A35" t="s" s="4">
        <v>26</v>
      </c>
      <c r="B35" t="s" s="4">
        <v>27</v>
      </c>
      <c r="C35" t="n" s="7">
        <v>68.59999999999999</v>
      </c>
      <c r="D35" t="n" s="8">
        <v>64.59999999999999</v>
      </c>
      <c r="E35" t="n" s="7">
        <v>131.7</v>
      </c>
      <c r="F35" t="n" s="5">
        <v>124</v>
      </c>
    </row>
    <row r="36" spans="1:6">
      <c r="A36" t="s" s="4">
        <v>474</v>
      </c>
      <c r="B36" t="s" s="4">
        <v>27</v>
      </c>
      <c r="C36" t="s" s="4">
        <v>497</v>
      </c>
      <c r="E36" t="s" s="4">
        <v>497</v>
      </c>
    </row>
    <row r="37" spans="1:6">
      <c r="A37" t="s" s="3">
        <v>477</v>
      </c>
    </row>
    <row r="38" spans="1:6">
      <c r="A38" t="s" s="4">
        <v>478</v>
      </c>
      <c r="C38" t="n" s="7">
        <v>4.8</v>
      </c>
      <c r="D38" t="n" s="8">
        <v>6.8</v>
      </c>
      <c r="E38" t="n" s="7">
        <v>11.5</v>
      </c>
      <c r="F38" t="n" s="8">
        <v>12.9</v>
      </c>
    </row>
    <row r="39" spans="1:6">
      <c r="A39" t="s" s="4">
        <v>486</v>
      </c>
      <c r="C39" t="s" s="4">
        <v>498</v>
      </c>
      <c r="E39" t="s" s="4">
        <v>499</v>
      </c>
    </row>
    <row r="40" spans="1:6">
      <c r="A40" t="s" s="4">
        <v>500</v>
      </c>
    </row>
    <row r="41" spans="1:6">
      <c r="A41" t="s" s="3">
        <v>477</v>
      </c>
    </row>
    <row r="42" spans="1:6">
      <c r="A42" t="s" s="4">
        <v>501</v>
      </c>
      <c r="C42" t="n" s="9">
        <v>-11</v>
      </c>
      <c r="D42" t="n" s="7">
        <v>-10.9</v>
      </c>
      <c r="E42" t="n" s="7">
        <v>-21.2</v>
      </c>
      <c r="F42" t="n" s="9">
        <v>-22</v>
      </c>
    </row>
    <row r="43" spans="1:6">
      <c r="A43" t="s" s="4">
        <v>479</v>
      </c>
      <c r="C43" t="s" s="4">
        <v>502</v>
      </c>
      <c r="E43" t="s" s="4">
        <v>503</v>
      </c>
    </row>
    <row r="44" spans="1:6">
      <c r="A44" t="n"/>
    </row>
    <row r="45" spans="1:6">
      <c r="A45" t="s" s="4">
        <v>27</v>
      </c>
      <c r="B45" t="s" s="4">
        <v>44</v>
      </c>
    </row>
  </sheetData>
  <mergeCells count="5">
    <mergeCell ref="A1:B2"/>
    <mergeCell ref="C1:D1"/>
    <mergeCell ref="E1:F1"/>
    <mergeCell ref="A44:E44"/>
    <mergeCell ref="B45:E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r="A1" t="s" s="1">
        <v>504</v>
      </c>
      <c r="C1" t="s" s="2">
        <v>23</v>
      </c>
      <c r="E1" t="s" s="2">
        <v>1</v>
      </c>
    </row>
    <row r="2" spans="1:6">
      <c r="C2" t="s" s="2">
        <v>2</v>
      </c>
      <c r="D2" t="s" s="2">
        <v>24</v>
      </c>
      <c r="E2" t="s" s="2">
        <v>2</v>
      </c>
      <c r="F2" t="s" s="2">
        <v>24</v>
      </c>
    </row>
    <row r="3" spans="1:6">
      <c r="A3" t="s" s="3">
        <v>465</v>
      </c>
    </row>
    <row r="4" spans="1:6">
      <c r="A4" t="s" s="4">
        <v>26</v>
      </c>
      <c r="B4" t="s" s="4">
        <v>27</v>
      </c>
      <c r="C4" t="n" s="7">
        <v>577.7</v>
      </c>
      <c r="D4" t="n" s="7">
        <v>597.1</v>
      </c>
      <c r="E4" t="n" s="7">
        <v>1142.7</v>
      </c>
      <c r="F4" t="n" s="7">
        <v>1170.6</v>
      </c>
    </row>
    <row r="5" spans="1:6">
      <c r="A5" t="s" s="4">
        <v>467</v>
      </c>
    </row>
    <row r="6" spans="1:6">
      <c r="A6" t="s" s="3">
        <v>465</v>
      </c>
    </row>
    <row r="7" spans="1:6">
      <c r="A7" t="s" s="4">
        <v>26</v>
      </c>
      <c r="B7" t="s" s="4">
        <v>27</v>
      </c>
      <c r="C7" t="n" s="8">
        <v>271.3</v>
      </c>
      <c r="D7" t="n" s="8">
        <v>276.6</v>
      </c>
      <c r="E7" t="n" s="8">
        <v>541.6</v>
      </c>
      <c r="F7" t="n" s="8">
        <v>535.5</v>
      </c>
    </row>
    <row r="8" spans="1:6">
      <c r="A8" t="s" s="4">
        <v>505</v>
      </c>
    </row>
    <row r="9" spans="1:6">
      <c r="A9" t="s" s="3">
        <v>465</v>
      </c>
    </row>
    <row r="10" spans="1:6">
      <c r="A10" t="s" s="4">
        <v>26</v>
      </c>
      <c r="C10" t="n" s="8">
        <v>161.8</v>
      </c>
      <c r="D10" t="n" s="8">
        <v>160.1</v>
      </c>
      <c r="E10" t="n" s="8">
        <v>321.3</v>
      </c>
      <c r="F10" t="n" s="8">
        <v>310.7</v>
      </c>
    </row>
    <row r="11" spans="1:6">
      <c r="A11" t="s" s="4">
        <v>506</v>
      </c>
    </row>
    <row r="12" spans="1:6">
      <c r="A12" t="s" s="3">
        <v>465</v>
      </c>
    </row>
    <row r="13" spans="1:6">
      <c r="A13" t="s" s="4">
        <v>26</v>
      </c>
      <c r="C13" t="n" s="8">
        <v>67.7</v>
      </c>
      <c r="D13" t="n" s="8">
        <v>69.40000000000001</v>
      </c>
      <c r="E13" t="n" s="8">
        <v>135.4</v>
      </c>
      <c r="F13" t="n" s="8">
        <v>130.7</v>
      </c>
    </row>
    <row r="14" spans="1:6">
      <c r="A14" t="s" s="4">
        <v>507</v>
      </c>
    </row>
    <row r="15" spans="1:6">
      <c r="A15" t="s" s="3">
        <v>465</v>
      </c>
    </row>
    <row r="16" spans="1:6">
      <c r="A16" t="s" s="4">
        <v>26</v>
      </c>
      <c r="C16" t="n" s="8">
        <v>41.8</v>
      </c>
      <c r="D16" t="n" s="8">
        <v>47.1</v>
      </c>
      <c r="E16" t="n" s="8">
        <v>84.90000000000001</v>
      </c>
      <c r="F16" t="n" s="8">
        <v>94.09999999999999</v>
      </c>
    </row>
    <row r="17" spans="1:6">
      <c r="A17" t="s" s="4">
        <v>471</v>
      </c>
    </row>
    <row r="18" spans="1:6">
      <c r="A18" t="s" s="3">
        <v>465</v>
      </c>
    </row>
    <row r="19" spans="1:6">
      <c r="A19" t="s" s="4">
        <v>26</v>
      </c>
      <c r="B19" t="s" s="4">
        <v>27</v>
      </c>
      <c r="C19" t="n" s="8">
        <v>68.59999999999999</v>
      </c>
      <c r="D19" t="n" s="8">
        <v>64.59999999999999</v>
      </c>
      <c r="E19" t="n" s="8">
        <v>131.7</v>
      </c>
      <c r="F19" t="n" s="5">
        <v>124</v>
      </c>
    </row>
    <row r="20" spans="1:6">
      <c r="A20" t="s" s="4">
        <v>508</v>
      </c>
    </row>
    <row r="21" spans="1:6">
      <c r="A21" t="s" s="3">
        <v>465</v>
      </c>
    </row>
    <row r="22" spans="1:6">
      <c r="A22" t="s" s="4">
        <v>26</v>
      </c>
      <c r="C22" t="n" s="8">
        <v>53.5</v>
      </c>
      <c r="D22" t="n" s="8">
        <v>50.3</v>
      </c>
      <c r="E22" t="n" s="8">
        <v>102.6</v>
      </c>
      <c r="F22" t="n" s="8">
        <v>97.90000000000001</v>
      </c>
    </row>
    <row r="23" spans="1:6">
      <c r="A23" t="s" s="4">
        <v>509</v>
      </c>
    </row>
    <row r="24" spans="1:6">
      <c r="A24" t="s" s="3">
        <v>465</v>
      </c>
    </row>
    <row r="25" spans="1:6">
      <c r="A25" t="s" s="4">
        <v>26</v>
      </c>
      <c r="C25" t="n" s="5">
        <v>4</v>
      </c>
      <c r="D25" t="n" s="8">
        <v>6.7</v>
      </c>
      <c r="E25" t="n" s="8">
        <v>9.6</v>
      </c>
      <c r="F25" t="n" s="8">
        <v>12.8</v>
      </c>
    </row>
    <row r="26" spans="1:6">
      <c r="A26" t="s" s="4">
        <v>510</v>
      </c>
    </row>
    <row r="27" spans="1:6">
      <c r="A27" t="s" s="3">
        <v>465</v>
      </c>
    </row>
    <row r="28" spans="1:6">
      <c r="A28" t="s" s="4">
        <v>26</v>
      </c>
      <c r="C28" t="n" s="7">
        <v>11.1</v>
      </c>
      <c r="D28" t="n" s="7">
        <v>7.6</v>
      </c>
      <c r="E28" t="n" s="7">
        <v>19.5</v>
      </c>
      <c r="F28" t="n" s="7">
        <v>13.3</v>
      </c>
    </row>
    <row r="29" spans="1:6">
      <c r="A29" t="n"/>
    </row>
    <row r="30" spans="1:6">
      <c r="A30" t="s" s="4">
        <v>27</v>
      </c>
      <c r="B30" t="s" s="4">
        <v>44</v>
      </c>
    </row>
  </sheetData>
  <mergeCells count="5">
    <mergeCell ref="A1:B2"/>
    <mergeCell ref="C1:D1"/>
    <mergeCell ref="E1:F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9"/>
  </cols>
  <sheetData>
    <row r="1" spans="1:3">
      <c r="A1" t="s" s="1">
        <v>511</v>
      </c>
      <c r="B1" t="s" s="1">
        <v>512</v>
      </c>
      <c r="C1" t="s" s="2">
        <v>513</v>
      </c>
    </row>
    <row r="2" spans="1:3">
      <c r="A2" t="s" s="4">
        <v>514</v>
      </c>
      <c r="B2" t="s" s="4">
        <v>515</v>
      </c>
      <c r="C2" t="n" s="9">
        <v>48</v>
      </c>
    </row>
    <row r="3" spans="1:3">
      <c r="A3" t="s" s="4">
        <v>514</v>
      </c>
      <c r="B3" t="s" s="4">
        <v>515</v>
      </c>
      <c r="C3" t="n" s="7">
        <v>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24</v>
      </c>
    </row>
    <row r="3" spans="1:3">
      <c r="A3" t="s" s="3">
        <v>98</v>
      </c>
    </row>
    <row r="4" spans="1:3">
      <c r="A4" t="s" s="4">
        <v>37</v>
      </c>
      <c r="B4" t="n" s="7">
        <v>91.7</v>
      </c>
      <c r="C4" t="n" s="7">
        <v>101.8</v>
      </c>
    </row>
    <row r="5" spans="1:3">
      <c r="A5" t="s" s="3">
        <v>99</v>
      </c>
    </row>
    <row r="6" spans="1:3">
      <c r="A6" t="s" s="4">
        <v>100</v>
      </c>
      <c r="B6" t="n" s="5">
        <v>46</v>
      </c>
      <c r="C6" t="n" s="8">
        <v>46.6</v>
      </c>
    </row>
    <row r="7" spans="1:3">
      <c r="A7" t="s" s="4">
        <v>101</v>
      </c>
      <c r="B7" t="n" s="8">
        <v>0.6</v>
      </c>
      <c r="C7" t="n" s="8">
        <v>3.4</v>
      </c>
    </row>
    <row r="8" spans="1:3">
      <c r="A8" t="s" s="4">
        <v>102</v>
      </c>
      <c r="B8" t="n" s="8">
        <v>7.1</v>
      </c>
      <c r="C8" t="n" s="8">
        <v>6.2</v>
      </c>
    </row>
    <row r="9" spans="1:3">
      <c r="A9" t="s" s="4">
        <v>103</v>
      </c>
      <c r="B9" t="n" s="8">
        <v>-2.1</v>
      </c>
      <c r="C9" t="n" s="5">
        <v>-4</v>
      </c>
    </row>
    <row r="10" spans="1:3">
      <c r="A10" t="s" s="3">
        <v>104</v>
      </c>
    </row>
    <row r="11" spans="1:3">
      <c r="A11" t="s" s="4">
        <v>105</v>
      </c>
      <c r="B11" t="n" s="8">
        <v>4.9</v>
      </c>
      <c r="C11" t="n" s="8">
        <v>3.5</v>
      </c>
    </row>
    <row r="12" spans="1:3">
      <c r="A12" t="s" s="4">
        <v>106</v>
      </c>
      <c r="B12" t="n" s="8">
        <v>-21.5</v>
      </c>
      <c r="C12" t="n" s="8">
        <v>-22.5</v>
      </c>
    </row>
    <row r="13" spans="1:3">
      <c r="A13" t="s" s="4">
        <v>107</v>
      </c>
      <c r="B13" t="n" s="8">
        <v>-0.6</v>
      </c>
      <c r="C13" t="n" s="8">
        <v>0.5</v>
      </c>
    </row>
    <row r="14" spans="1:3">
      <c r="A14" t="s" s="4">
        <v>70</v>
      </c>
      <c r="B14" t="n" s="5">
        <v>-18</v>
      </c>
      <c r="C14" t="n" s="8">
        <v>1.6</v>
      </c>
    </row>
    <row r="15" spans="1:3">
      <c r="A15" t="s" s="4">
        <v>71</v>
      </c>
      <c r="B15" t="n" s="8">
        <v>-34.9</v>
      </c>
      <c r="C15" t="n" s="8">
        <v>-10.2</v>
      </c>
    </row>
    <row r="16" spans="1:3">
      <c r="A16" t="s" s="4">
        <v>108</v>
      </c>
      <c r="B16" t="n" s="8">
        <v>6.1</v>
      </c>
      <c r="C16" t="n" s="8">
        <v>4.6</v>
      </c>
    </row>
    <row r="17" spans="1:3">
      <c r="A17" t="s" s="4">
        <v>109</v>
      </c>
      <c r="B17" t="n" s="8">
        <v>0.7</v>
      </c>
      <c r="C17" t="n" s="8">
        <v>-4.1</v>
      </c>
    </row>
    <row r="18" spans="1:3">
      <c r="A18" t="s" s="4">
        <v>75</v>
      </c>
      <c r="B18" t="n" s="5">
        <v>3</v>
      </c>
      <c r="C18" t="n" s="8">
        <v>-0.3</v>
      </c>
    </row>
    <row r="19" spans="1:3">
      <c r="A19" t="s" s="4">
        <v>110</v>
      </c>
      <c r="B19" t="n" s="8">
        <v>-6.3</v>
      </c>
      <c r="C19" t="n" s="8">
        <v>-8.699999999999999</v>
      </c>
    </row>
    <row r="20" spans="1:3">
      <c r="A20" t="s" s="4">
        <v>111</v>
      </c>
      <c r="B20" t="n" s="8">
        <v>-0.5</v>
      </c>
      <c r="C20" t="n" s="8">
        <v>0.1</v>
      </c>
    </row>
    <row r="21" spans="1:3">
      <c r="A21" t="s" s="4">
        <v>112</v>
      </c>
      <c r="B21" t="n" s="8">
        <v>-0.5</v>
      </c>
      <c r="C21" t="n" s="8">
        <v>3.6</v>
      </c>
    </row>
    <row r="22" spans="1:3">
      <c r="A22" t="s" s="4">
        <v>113</v>
      </c>
      <c r="B22" t="n" s="8">
        <v>75.7</v>
      </c>
      <c r="C22" t="n" s="8">
        <v>122.1</v>
      </c>
    </row>
    <row r="23" spans="1:3">
      <c r="A23" t="s" s="3">
        <v>114</v>
      </c>
    </row>
    <row r="24" spans="1:3">
      <c r="A24" t="s" s="4">
        <v>115</v>
      </c>
      <c r="B24" t="n" s="8">
        <v>-21.3</v>
      </c>
      <c r="C24" t="n" s="8">
        <v>-20.6</v>
      </c>
    </row>
    <row r="25" spans="1:3">
      <c r="A25" t="s" s="4">
        <v>116</v>
      </c>
      <c r="B25" t="n" s="8">
        <v>-62.4</v>
      </c>
      <c r="C25" t="n" s="8">
        <v>-2.9</v>
      </c>
    </row>
    <row r="26" spans="1:3">
      <c r="A26" t="s" s="4">
        <v>117</v>
      </c>
      <c r="B26" t="n" s="8">
        <v>3.3</v>
      </c>
      <c r="C26" t="n" s="8">
        <v>0.3</v>
      </c>
    </row>
    <row r="27" spans="1:3">
      <c r="A27" t="s" s="4">
        <v>118</v>
      </c>
      <c r="B27" t="n" s="8">
        <v>-80.40000000000001</v>
      </c>
      <c r="C27" t="n" s="8">
        <v>-23.2</v>
      </c>
    </row>
    <row r="28" spans="1:3">
      <c r="A28" t="s" s="3">
        <v>119</v>
      </c>
    </row>
    <row r="29" spans="1:3">
      <c r="A29" t="s" s="4">
        <v>120</v>
      </c>
      <c r="B29" t="n" s="5">
        <v>75</v>
      </c>
      <c r="C29" t="n" s="8">
        <v>-42.9</v>
      </c>
    </row>
    <row r="30" spans="1:3">
      <c r="A30" t="s" s="4">
        <v>121</v>
      </c>
      <c r="B30" t="n" s="8">
        <v>-15.3</v>
      </c>
      <c r="C30" t="n" s="5">
        <v>0</v>
      </c>
    </row>
    <row r="31" spans="1:3">
      <c r="A31" t="s" s="4">
        <v>122</v>
      </c>
      <c r="B31" t="n" s="8">
        <v>10.8</v>
      </c>
      <c r="C31" t="n" s="8">
        <v>13.2</v>
      </c>
    </row>
    <row r="32" spans="1:3">
      <c r="A32" t="s" s="4">
        <v>123</v>
      </c>
      <c r="B32" t="n" s="5">
        <v>-142</v>
      </c>
      <c r="C32" t="n" s="8">
        <v>-35.6</v>
      </c>
    </row>
    <row r="33" spans="1:3">
      <c r="A33" t="s" s="4">
        <v>103</v>
      </c>
      <c r="B33" t="n" s="8">
        <v>2.1</v>
      </c>
      <c r="C33" t="n" s="5">
        <v>4</v>
      </c>
    </row>
    <row r="34" spans="1:3">
      <c r="A34" t="s" s="4">
        <v>124</v>
      </c>
      <c r="B34" t="n" s="8">
        <v>-0.5</v>
      </c>
      <c r="C34" t="n" s="8">
        <v>1.5</v>
      </c>
    </row>
    <row r="35" spans="1:3">
      <c r="A35" t="s" s="4">
        <v>125</v>
      </c>
      <c r="B35" t="n" s="8">
        <v>-69.90000000000001</v>
      </c>
      <c r="C35" t="n" s="8">
        <v>-59.8</v>
      </c>
    </row>
    <row r="36" spans="1:3">
      <c r="A36" t="s" s="4">
        <v>126</v>
      </c>
      <c r="B36" t="n" s="8">
        <v>-5.5</v>
      </c>
      <c r="C36" t="n" s="8">
        <v>-1.7</v>
      </c>
    </row>
    <row r="37" spans="1:3">
      <c r="A37" t="s" s="4">
        <v>127</v>
      </c>
      <c r="B37" t="n" s="8">
        <v>-80.09999999999999</v>
      </c>
      <c r="C37" t="n" s="8">
        <v>37.4</v>
      </c>
    </row>
    <row r="38" spans="1:3">
      <c r="A38" t="s" s="4">
        <v>128</v>
      </c>
      <c r="B38" t="n" s="8">
        <v>141.4</v>
      </c>
      <c r="C38" t="n" s="5">
        <v>66</v>
      </c>
    </row>
    <row r="39" spans="1:3">
      <c r="A39" t="s" s="4">
        <v>129</v>
      </c>
      <c r="B39" t="n" s="7">
        <v>61.3</v>
      </c>
      <c r="C39" t="n" s="7">
        <v>1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Accumulated Other Comprehensive</vt:lpstr>
      <vt:lpstr>Business Combinations and Inves</vt:lpstr>
      <vt:lpstr>Derivative Instruments</vt:lpstr>
      <vt:lpstr>Earnings Per Share</vt:lpstr>
      <vt:lpstr>Stock-Based Compensation Plans</vt:lpstr>
      <vt:lpstr>Inventories</vt:lpstr>
      <vt:lpstr>Supplemental Balance Sheet Info</vt:lpstr>
      <vt:lpstr>Income Taxes</vt:lpstr>
      <vt:lpstr>Long-Term Debt and Capital Leas</vt:lpstr>
      <vt:lpstr>Lawsuits, Claims, Commitments, </vt:lpstr>
      <vt:lpstr>Pension Plans and Postretiremen</vt:lpstr>
      <vt:lpstr>Segment Information</vt:lpstr>
      <vt:lpstr>General (Policies)</vt:lpstr>
      <vt:lpstr>Accumulated Other Comprehensi21</vt:lpstr>
      <vt:lpstr>Derivative Instruments (Tables)</vt:lpstr>
      <vt:lpstr>Earnings Per Share (Tables)</vt:lpstr>
      <vt:lpstr>Stock-Based Compensation Plans </vt:lpstr>
      <vt:lpstr>Inventories (Tables)</vt:lpstr>
      <vt:lpstr>Supplemental Balance Sheet In26</vt:lpstr>
      <vt:lpstr>Long-Term Debt and Capital Le27</vt:lpstr>
      <vt:lpstr>Pension Plans and Postretirem28</vt:lpstr>
      <vt:lpstr>Segment Information (Tables)</vt:lpstr>
      <vt:lpstr>Accumulated Other Comprehensi30</vt:lpstr>
      <vt:lpstr>Accumulated Other Comprehensi31</vt:lpstr>
      <vt:lpstr>Business Combinations and Inv32</vt:lpstr>
      <vt:lpstr>Derivative Instruments (Foreign</vt:lpstr>
      <vt:lpstr>Derivative Instruments (Effect </vt:lpstr>
      <vt:lpstr>Derivative Instruments (Fair Va</vt:lpstr>
      <vt:lpstr>Earnings Per Share (Details)</vt:lpstr>
      <vt:lpstr>Stock-Based Compensation Plan37</vt:lpstr>
      <vt:lpstr>Stock-Based Compensation Plan38</vt:lpstr>
      <vt:lpstr>Inventories (Narrative) (Detail</vt:lpstr>
      <vt:lpstr>Inventories (Details)</vt:lpstr>
      <vt:lpstr>Supplemental Balance Sheet In41</vt:lpstr>
      <vt:lpstr>Supplemental Balance Sheet In42</vt:lpstr>
      <vt:lpstr>Supplemental Balance Sheet In43</vt:lpstr>
      <vt:lpstr>Income Taxes (Details)</vt:lpstr>
      <vt:lpstr>Long-Term Debt and Capital Le45</vt:lpstr>
      <vt:lpstr>Long-Term Debt and Capital Le46</vt:lpstr>
      <vt:lpstr>Lawsuits, Claims, Commitments47</vt:lpstr>
      <vt:lpstr>Pension Plans and Postretirem48</vt:lpstr>
      <vt:lpstr>Pension Plans and Postretirem49</vt:lpstr>
      <vt:lpstr>Segment Information (Narrative)</vt:lpstr>
      <vt:lpstr>Segment Information (Reconcilia</vt:lpstr>
      <vt:lpstr>Segment Information (Sales) (De</vt:lpstr>
      <vt:lpstr>Uncategorized Items - tdy-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3:41Z</dcterms:created>
  <dcterms:modified xmlns:dcterms="http://purl.org/dc/terms/" xmlns:xsi="http://www.w3.org/2001/XMLSchema-instance" xsi:type="dcterms:W3CDTF">2015-08-04T06:03:41Z</dcterms:modified>
  <dc:title xmlns:dc="http://purl.org/dc/elements/1.1/">Untitled</dc:title>
  <dc:description xmlns:dc="http://purl.org/dc/elements/1.1/"/>
  <dc:subject xmlns:dc="http://purl.org/dc/elements/1.1/"/>
  <cp:keywords/>
  <cp:category/>
</cp:coreProperties>
</file>